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Business Description and Basi_2" sheetId="14" state="visible" r:id="rId14"/>
    <sheet xmlns:r="http://schemas.openxmlformats.org/officeDocument/2006/relationships" name="Commitments (Tables)" sheetId="15" state="visible" r:id="rId15"/>
    <sheet xmlns:r="http://schemas.openxmlformats.org/officeDocument/2006/relationships" name="Income Taxes (Tables)" sheetId="16" state="visible" r:id="rId16"/>
    <sheet xmlns:r="http://schemas.openxmlformats.org/officeDocument/2006/relationships" name="Business Description and Basi_3" sheetId="17" state="visible" r:id="rId17"/>
    <sheet xmlns:r="http://schemas.openxmlformats.org/officeDocument/2006/relationships" name="Business Description and Basi_4" sheetId="18" state="visible" r:id="rId18"/>
    <sheet xmlns:r="http://schemas.openxmlformats.org/officeDocument/2006/relationships" name="Summary of Significant Accoun_3" sheetId="19" state="visible" r:id="rId19"/>
    <sheet xmlns:r="http://schemas.openxmlformats.org/officeDocument/2006/relationships" name="Other Income (Details Narrative" sheetId="20" state="visible" r:id="rId20"/>
    <sheet xmlns:r="http://schemas.openxmlformats.org/officeDocument/2006/relationships" name="Equity Offering Agreements (Det" sheetId="21" state="visible" r:id="rId21"/>
    <sheet xmlns:r="http://schemas.openxmlformats.org/officeDocument/2006/relationships" name="Commitments (Details)" sheetId="22" state="visible" r:id="rId22"/>
    <sheet xmlns:r="http://schemas.openxmlformats.org/officeDocument/2006/relationships" name="Commitments (Details 1)" sheetId="23" state="visible" r:id="rId23"/>
    <sheet xmlns:r="http://schemas.openxmlformats.org/officeDocument/2006/relationships" name="Commitments (Details 2)" sheetId="24" state="visible" r:id="rId24"/>
    <sheet xmlns:r="http://schemas.openxmlformats.org/officeDocument/2006/relationships" name="Commitments (Details 3)" sheetId="25" state="visible" r:id="rId25"/>
    <sheet xmlns:r="http://schemas.openxmlformats.org/officeDocument/2006/relationships" name="Commitments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329">
  <si>
    <t>Document and Entity Information - USD ($)</t>
  </si>
  <si>
    <t>12 Months Ended</t>
  </si>
  <si>
    <t>Sep. 30, 2019</t>
  </si>
  <si>
    <t>Dec. 12, 2019</t>
  </si>
  <si>
    <t>Mar. 31, 2019</t>
  </si>
  <si>
    <t>Document And Entity Information</t>
  </si>
  <si>
    <t>Entity Registrant Name</t>
  </si>
  <si>
    <t>ANAVEX LIFE SCIENCES CORP.</t>
  </si>
  <si>
    <t>Entity Central Index Key</t>
  </si>
  <si>
    <t>0001314052</t>
  </si>
  <si>
    <t>Document Type</t>
  </si>
  <si>
    <t>10-K</t>
  </si>
  <si>
    <t>Document Period End Date</t>
  </si>
  <si>
    <t>Sep. 30,
		2019</t>
  </si>
  <si>
    <t>Amendment Flag</t>
  </si>
  <si>
    <t>false</t>
  </si>
  <si>
    <t>Current Fiscal Year End Date</t>
  </si>
  <si>
    <t>--09-30</t>
  </si>
  <si>
    <t>Entity a Well-known Seasoned Issuer</t>
  </si>
  <si>
    <t>No</t>
  </si>
  <si>
    <t>Entity a Voluntary Filer</t>
  </si>
  <si>
    <t>Entity Shell Company</t>
  </si>
  <si>
    <t>Entity's Reporting Status Current</t>
  </si>
  <si>
    <t>Yes</t>
  </si>
  <si>
    <t>Entity Small Business</t>
  </si>
  <si>
    <t>true</t>
  </si>
  <si>
    <t>Entity Emerging Growth Company</t>
  </si>
  <si>
    <t>Entity Interactive Data Current</t>
  </si>
  <si>
    <t>Entity Incorporation, State or Country Code</t>
  </si>
  <si>
    <t>NV</t>
  </si>
  <si>
    <t>Entity File Number</t>
  </si>
  <si>
    <t>001-37606</t>
  </si>
  <si>
    <t>Entity Filer Category</t>
  </si>
  <si>
    <t>Accelerated Filer</t>
  </si>
  <si>
    <t>Entity Public Float</t>
  </si>
  <si>
    <t>Entity Common Stock, Shares Outstanding</t>
  </si>
  <si>
    <t>Document Fiscal Period Focus</t>
  </si>
  <si>
    <t>FY</t>
  </si>
  <si>
    <t>Document Fiscal Year Focus</t>
  </si>
  <si>
    <t>2019</t>
  </si>
  <si>
    <t>CONSOLIDATED BALANCE SHEETS - USD ($)</t>
  </si>
  <si>
    <t>Sep. 30, 2018</t>
  </si>
  <si>
    <t>Current</t>
  </si>
  <si>
    <t>Cash and cash equivalents</t>
  </si>
  <si>
    <t>Incentive and tax receivables</t>
  </si>
  <si>
    <t>Prepaid expenses and deposits</t>
  </si>
  <si>
    <t>Total Current Assets</t>
  </si>
  <si>
    <t>Deferred costs</t>
  </si>
  <si>
    <t xml:space="preserve"> </t>
  </si>
  <si>
    <t>Deposits</t>
  </si>
  <si>
    <t>Total Assets</t>
  </si>
  <si>
    <t>Current Liabilities</t>
  </si>
  <si>
    <t>Accounts payable</t>
  </si>
  <si>
    <t>Accrued liabilities</t>
  </si>
  <si>
    <t>Total Liabilities</t>
  </si>
  <si>
    <t>Capital stock</t>
  </si>
  <si>
    <t>Authorized: 10,000,000 preferred stock, par value $0.001 per share</t>
  </si>
  <si>
    <t>Authorized: 100,000,000 common stock, par value $0.001 per share, Issued and outstanding: 52,650,251 common shares (2018 - 45,933,472)</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Capital shares, par value (in dollars per share)</t>
  </si>
  <si>
    <t>Capital shares, authorized</t>
  </si>
  <si>
    <t>Capital shares, issued</t>
  </si>
  <si>
    <t>Capital shares, outstanding</t>
  </si>
  <si>
    <t>CONSOLIDATED STATEMENTS OF OPERATIONS - USD ($)</t>
  </si>
  <si>
    <t>Operating expenses</t>
  </si>
  <si>
    <t>General and administrative</t>
  </si>
  <si>
    <t>Research and development</t>
  </si>
  <si>
    <t>Total operating expenses</t>
  </si>
  <si>
    <t>Other income (expenses)</t>
  </si>
  <si>
    <t>Grant income</t>
  </si>
  <si>
    <t>Research and development incentive income</t>
  </si>
  <si>
    <t>Interest income, net</t>
  </si>
  <si>
    <t>Gain on settlement of accounts payable</t>
  </si>
  <si>
    <t>Financing related charges</t>
  </si>
  <si>
    <t>Foreign exchange gain (loss), net</t>
  </si>
  <si>
    <t>Total other income, net</t>
  </si>
  <si>
    <t>Net loss before provision for income taxes</t>
  </si>
  <si>
    <t>Income tax expense, current</t>
  </si>
  <si>
    <t>Net loss and comprehensive loss</t>
  </si>
  <si>
    <t>Net Loss per share Basic and diluted (in dollars per share)</t>
  </si>
  <si>
    <t>Weighted average number of shares outstanding Basic and diluted (in shares)</t>
  </si>
  <si>
    <t>CONSOLIDATED STATEMENTS OF CASH FLOWS - USD ($)</t>
  </si>
  <si>
    <t>Cash Flows used in Operating Activities</t>
  </si>
  <si>
    <t>Net loss</t>
  </si>
  <si>
    <t>Adjustments to reconcile net loss to net cash used in operations:</t>
  </si>
  <si>
    <t>Stock-based compensation</t>
  </si>
  <si>
    <t>Changes in non-cash working capital balances related to operations:</t>
  </si>
  <si>
    <t>Net cash used in operating activities</t>
  </si>
  <si>
    <t>Cash Flows provided by Financing Activities</t>
  </si>
  <si>
    <t>Issuance of common shares</t>
  </si>
  <si>
    <t>Deferred financing charges</t>
  </si>
  <si>
    <t>Net cash provided by financing activities</t>
  </si>
  <si>
    <t>Decrease in cash and cash equivalents during the period</t>
  </si>
  <si>
    <t>Cash and cash equivalents, beginning of year</t>
  </si>
  <si>
    <t>Cash and cash equivalents, end of year</t>
  </si>
  <si>
    <t>CONSOLIDATED STATEMENT OF CHANGES IN STOCKHOLDERS' EQUITY - USD ($)</t>
  </si>
  <si>
    <t>Common Stock</t>
  </si>
  <si>
    <t>Additional Paid-In Capital</t>
  </si>
  <si>
    <t>Accumulated Deficit</t>
  </si>
  <si>
    <t>Total</t>
  </si>
  <si>
    <t>Balance Beginning at Sep. 30, 2017</t>
  </si>
  <si>
    <t>Balance Beginning (in shares) at Sep. 30, 2017</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Shares issued pursuant to cashless exercise of options</t>
  </si>
  <si>
    <t>Shares issued pursuant to cashless exercise of options (in shares)</t>
  </si>
  <si>
    <t>Shares issued pursuant to cashless exercise of warrants</t>
  </si>
  <si>
    <t>Shares issued pursuant to cashless exercise of warrants (in shares)</t>
  </si>
  <si>
    <t>Share based compensation</t>
  </si>
  <si>
    <t>Balance Ending at Sep. 30, 2018</t>
  </si>
  <si>
    <t>Balance Ending (in shares) at Sep. 30, 2018</t>
  </si>
  <si>
    <t>Balance Ending at Sep. 30, 2019</t>
  </si>
  <si>
    <t>Balance Ending (in shares) at Sep. 30, 2019</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consolidated financial statements have been prepared pursuant to the rules and regulations of the Securities and Exchange Commission
(“SEC”) and the instructions to Form 10-K and have been prepared under the accounting principles generally accepted
in the United States of America (“U.S. GAAP”).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in excess of two years after the date that these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nd the 2019 Purchase Agreement (each as defined below), there can be no assurance
that additional financing will be available to us when needed or, if available, that it can be obtained on commercially reasonable
terms. If we are not able to obtain the additional financing on a timely basis, if and when it is needed, we will be forced to
delay or scale down some or all of our research and development activities. Adjustment
of Prior Period Financial Statements The
Company adjusted amounts to previously reported consolidated financial statements which were immaterial. These adjustments were
identified in connection with the preparation of the consolidated financial statements for the year ended September 30, 2019 and
related to the timing of recognition of research and development incentive income. Previously the Company accounted for research
and development incentive income when received in cash. During the year ended September 30, 2019, based on a continuing assessment
regarding the Company’s eligibility for the incentive programs under which it was receiving such income, the Company determined
that the income should have been accrued and recorded in the period in which the qualifying research and development expenditures
were incurred. The
Company evaluated the materiality of these misstatements both qualitatively and quantitatively in accordance with Staff Accounting
Bulletin (“SAB”) No. 99 Materiality and SAB No. 108, Considering the Effects of Prior Year Misstatements When Quantifying
Misstatements in Current Year Financial Statements, and determined that the effect of the adjustment in the period of origination
was not material. The
Company adjusted the accumulated deficit as of the beginning of the earliest year presented in these consolidated financial statements,
resulting in a decrease in the previously reported deficit at October 1, 2017 by $1,629,513 from $(91,478,558) to the adjusted
amount $(89,849,045). In addition, the consolidated financial statements for the year ended September 30, 2018 presented herein
have been adjusted to include an increase in net income and incentives and taxes receivable as noted below.
As Previously
Reported Adjustment As
Adjusted
Balance Sheet:
Incentive and tax receivables $ 40,171 $ 1,830,186 $ 1,870,357
Total current assets $ 24,222,607 $ 1,830,186 $ 26,052,793
Total assets $ 24,376,136 $ 1,830,186 $ 26,206,322
Accumulated deficit $ (108,931,967 ) $ 1,830,186 $ (107,101,781 )
Total Stockholders' Equity $ 20,491,510 $ 1,830,186 $ 22,321,696
Total Liabilities and Stockholders' Equity $ 24,376,136 $ 1,830,186 $ 26,206,322
Statement of Operations:
Research and development incentive income $ 1,629,513 $ 200,673 $ 1,830,186
Total other income, net $ 1,952,928 $ 200,673 $ 2,153,601
Net loss before provision for income taxes $ (17,380,663 ) $ 200,673 $ (17,179,990 )
Net loss and comprehensive loss $ (17,453,409 ) $ 200,673 $ (17,252,736 )
Statement of Cash Flows:
Net loss $ (17,453,409 ) $ 200,673 $ (17,252,736 )
Incentive and tax receivables $ (30,423 ) $ (200,673 ) $ (231,096 ) As the Company adjusted the research
and development incentive income for the year ended September 30, 2019 in the Company’s fourth quarter and determined that
amounts were immaterial to previously issued unaudited condensed consolidated financial statements, in future filings, the Company
will adjust corresponding quarterly amounts included in previously issued unaudited condensed consolidated financial statements
for the first, second and third quarter to increase research and development incentive income and reduce net loss by $413,682,
$510,990, and $552,335, respectively.</t>
  </si>
  <si>
    <t>Summary of Significant Accounting Policies</t>
  </si>
  <si>
    <t>Accounting Policies [Abstract]</t>
  </si>
  <si>
    <t>Note 2 Summary
of Significant Accounting Policies
a)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 s and the actual results, future results of operations will be affected.
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 Cash
and equivalents The
Company considers only those investments which are highly liquid, readily convertible to cash and that mature within three months
from the date of purchase to be cash equivalents.
d)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 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
e)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The cash refund is available to eligible companies with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since the incentives are not linked to the Company’s taxable income and can be realized regardless
of whether the Company has generated taxable income in the respective jurisdictions. With
respect to the Australia R&amp;D credit, Anavex Australia may be eligible to receive the cash refund for certain research and
development expenses incurred by Anavex Australia outside of Australia, to the extent such expenses are pre-approved by the Australian
authority pursuant to an advanced overseas finding application. The Company accrues for the amount of cash refund it expects to
receive in relation to research and development expenses outside of Australia only to the extent it has received advanced approval
from the Department of Industry, Innovation and Science in Australia, pursuant to an approved advanced overseas finding application. The
Company recognizes the amount of cash refund it expects to receive related to the NYC Biotech credit and Australian research and
development tax incentive program when there is reasonable assurance that the cash refund will be received, when the relevant
expenditures have been incurred, and when the amount can be reliability measured. This amount is included in Incentive and tax
receivables in the accompanying consolidated balance sheets. In
addition, Anavex Australia incurs Goods and Services Tax (“GST”) on services provided by Australian vendors. As an
Australian entity, Anavex Australia is entitled to a refund of the GST paid. The Company’s estimate of the amount of cash
refund it expects to receive related to GST incurred is included in “Incentive and tax receivables” in the accompanying
consolidated balance sheets.
f)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9, loss per share excludes 8,812,933 (2018 – 7,185,296) potentially dilutive common shares related to
outstanding options and warrants, as their effect was anti-dilutive.
g) Financial
Instruments The
carrying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
i)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j)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k) Income
Taxes The
Company has adopted the provisions of Financial Accounting Standards Board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l)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stock-based
payments to non-employees that are fully vested and non-forfeitable at the grant date are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contractual vesting period, or over the expected performance period for only the portion of awards expected to vest, in the case
of milestone-based vesting,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
m)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September 30, 2019 and 2018, the Company did not have any Level 3 assets or liabilities.
n) Recent
Accounting Pronouncements 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is effective for the Company on a prospective basis beginning on October 1, 2018. The adoption of this standard
did not have a material impact for any period presented.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No. 2018-07, Compensation-Stock Compensation (Topic 718): Improvements to Nonemployee Share-Based
Payment Accounting, to simplify the accounting for share-based payments to nonemployees by aligning it with the accounting for
share-based payments to employees, with certain exceptions. The new guidance is effective for the Company beginning on October
1, 2019. The new guidance is required to be applied retrospectively with the cumulative effect recognized at the date of initial
application.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Other Income</t>
  </si>
  <si>
    <t>Component of Operating Income [Abstract]</t>
  </si>
  <si>
    <t>Note 3 Other
Income Grant
income During
the year ended September 30, 2017, the Company was awarded grant funding in the amount of $597,886. The grant is being received
in equal quarterly installments over a period of two years beginning during the year ended September 30, 2018, in exchange for
a commitment to complete clinical testing for a therapeutic drug candidate for the treatment of Rett syndrome. The
grant income is deferred when received and amortized to other income as the related research and development expenditures are
incurred. During the year ended September 30, 2019, the Company recognized $298,943 (2018: $149,055) of this grant on its statement
of operations as a component of other income. Research
and development incentive income Research
and development incentive income represents the receipt by the Company’s Australian subsidiary, of the Australian research
and development incentive credit, (the “ATO R&amp;D Credit”), as well as receipt by the Company of the New York City
Biotechnology Tax Credit (“NYC Biotech credit”). During
the year ended September 30, 2019, the Company recorded research and development incentive income of $2,215,691 (AUD 3,281,300)
(2018: $1,647,219 (AUD 2,344,486)) in respect of the ATO R&amp;D Credit for eligible research and development expenses incurred
during the year. During
the year ended September 30, 2019, the Company recorded research and development incentive income of $250,000 (2018: $182,967)
in respect of the NYC Biotech Credit awarded to the Company during the year.</t>
  </si>
  <si>
    <t>Equity Offering Agreements</t>
  </si>
  <si>
    <t>Number of shares issued for commitment</t>
  </si>
  <si>
    <t>Note 4 Equity
Offering Agreements Controlled
Equity Offering Sales Agreement On
July 6, 2018, the Company entered into a Controlled Equity Offering Sales Agreement (the “Sales Agreement”) with
Cantor Fitzgerald &amp; Co., as agent (“Cantor Fitzgerald”), pursuant to which the Company may offer and sell
shares of common stock, for aggregate gross sale proceeds of up to $50,000,000 from time to time through Cantor Fitzgerald (the
“Offering”). Upon
delivery of a placement notice based on the Company’s instructions and subject to the terms and conditions of the Sales
Agreement, Cantor Fitzgerald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Cantor Fitzgerald may suspend
or terminate the offering of Shares upon notice to the other party, subject to certain conditions. Cantor Fitzgerald will
act as sales agent on a commercially reasonable efforts basis consistent with its normal trading and sales practices and applicable
state and federal law, rules and regulations and the rules of Nasdaq. The
Company has agreed to pay Cantor Fitzgerald commissions for its services of acting as agent of up to 3.0% of the gross proceeds
from the sale of the Shares pursuant to the Sales Agreement. The Company also agreed to provide Cantor Fitzgerald with customary
indemnification and contribution rights. The Company incurred $151,133 in legal and accounting fees associated with the Sales
Agreement. This amount was charged to financing related charges on the statement of operations during the year ended September
30, 2019, based on the passage of time. At September 30, 2019, no shares had been sold pursuant to the Offering. 2015
Purchase Agreement On
October 21, 2015, the Company entered into a $50,000,000 purchase agreement (the “2015 Purchase Agreement”) with Lincoln
Park Capital Fund, LLC (“Lincoln Park”), pursuant to which the Company could sell and issue to Lincoln Park, and Lincoln
Park was obligated to purchase, up to $50,000,000 in value of its shares of common stock from time to time over a 36-month period. During
the year ended September 30, 2019, the Company issued to Lincoln Park an aggregate of 4,872,696 (2018: 2,398,261) shares of common
stock under the 2015 Purchase Agreement, including 4,848,995 (2018: 2,383,580) shares of common stock for an aggregate purchase
price of $13,197,604 (2018: $8,173,290) and 23,701 (2018: 14,681) as commitment shares. At September 30, 2019, all remaining purchase
amounts available for issuance under the 2015 Purchase Agreement have been utilized and the 2015 Purchase Agreement has expired
pursuant to its terms. As such, no further shares will be sold under the 2015 Purchase Agreement. 2019
Purchase Agreement On
June 7, 2019, the Company entered into a $50,000,000 purchase agreement (the “2019 Purchase Agreement”) with Lincoln
Park, pursuant to which the Company may sell and issue to Lincoln Park, and Lincoln Park is obligated to purchase, up to $50,000,000
in value of its shares of common stock from time to time from June 12, 2019, the date a prospectus supplement under which shares
of common stock issuable under the 2019 Purchase Agreement was filed with the SEC, until July 1, 2022, which is the first day
of the next month following the 36-month anniversary of June 12, 2019. 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 The
2019 Purchase Agreement limits the Company’s sale of shares of Common Stock to Lincoln Park to 10,076,680 shares of Common
Stock, representing 19.99% of the shares of the Common Stock outstanding on the date of the 2019 Purchase Agreement unless (i)
shareholder approval is obtained to issue more than such amount or (ii) the average price of all applicable sales of Common Stock
to Lincoln Park under the 2019 Purchase Agreement equals or exceeds the lower of (A) the closing price of the Common Stock on
the Nasdaq Capital Market immediately preceding the Execution Date or (B) the average of the closing prices of the Common Stock
on the Nasdaq Capital Market for the five Business Days immediately preceding the Execution Date, and it also limits the Company’s
sale of shares to Lincoln Park to the extent it would cause Lincoln Park to beneficially own more than 4.99% of the Company’s
outstanding shares of Common Stock at any given time. In
consideration for entering into the 2019 Purchase Agreement, the Company issued to Lincoln Park 324,383 shares of common stock
as a commitment fee and agreed to issue up to 162,191 shares pro rata, when and if, Lincoln Park purchases at the Company’s
discretion the $50,000,000 aggregate commitment. During
the year ended September 30, 2019, the Company issued to Lincoln Park an aggregate of 1,839,415 shares of common stock under the
2019 Purchase Agreement, including 1,500,000 shares of common stock for an aggregate purchase price of $4,634,505 and 339,415
commitment shares, inclusive of the 324,383 initial commitment shares described above. At September 30, 2019, an amount of $45,365,495
remained available under the 2019 Purchase Agreement.</t>
  </si>
  <si>
    <t>Commitments</t>
  </si>
  <si>
    <t>Commitments and Contingencies Disclosure [Abstract]</t>
  </si>
  <si>
    <t>Note 5 Commitments
a) Lease The Company has entered into an
office lease agreement under which it leases office space on a month-to-month basis until March 2020. During the year ended September
30, 2019 the Company incurred office lease expense of $190,416 (2018: $151,405).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t
September 30, 2019, the Company had outstanding warrants to purchase 350,000 shares of common stock at $4.19 until June 2021.
The following table summarizes the warrant activity during the years ended September 30, 2019 and 2018:
Weighted Average
Number
of Shares Exercise
Price ($)
Balance, September 30, 2017 1,609,309 2.66
Issued 350,000 4.19
Exercised (756,143 ) 2.96
Expired (524,787 ) 3.00
Balance, September 30, 2018 678,379 2.87
Exercised (8,750 ) 1.13
Expired (319,629 ) 1.46
Balance, September 30, 2019 350,000 4.19 During
the year ended September 30, 2018, 350,000 options granted to a consultant to the Company were converted to 350,000 warrants with
the same exercise price. During
the year ended September 30, 2019, the Company issued 4,938 shares in connection with the exercise of 8,750 warrants on a cashless
basis. During
the year ended September 30, 2018, an aggregate of 737,393 warrants at $3.00 per share and 18,750 warrants at $1.24 per share
were exercised on a cashless basis, pursuant to which the Company issued 125,748 shares of common stock.
d) Stock–based
Compensation Plan 2015
Stock Option Plan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the previously existing
stock option plans remain outstanding in accordance with their terms. The
2015 Plan provides that it may be administered by the board of directors, or the board of directors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additional shares of Common Stock are available for issuance under the 2019 Plan, in addition
to the shares available under the 2015 Plan. Any awards outstanding under the 2015 Plan or the Company’s 2007 Stock Option
Plan (the “2007 Plan”) will remain subject to and be paid under the 2015 Plan or the 2007 Plan, respectively, and
any shares subject to outstanding awards under the 2015 Plan or the 2007 Plan that subsequently cease to be subject to such awards
(other than by reason of settlement of the awards in shares) will automatically become available for issuance under the 2019 Plan.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
summary of the status of Company’s outstanding stock purchase options is presented below:
Weighted
Weighted Average
Grant
Number
of Average
Exercise Date
Fair Value Aggregate intrinsic
Shares Price
($) ($) value
Outstanding, September 30,
2017 5,092,030 4.13 $ 5,280,544
Granted 1,730,000 2.71 2.09
Forfeited (164,280 ) 3.66
Exercised (150,833 ) 1.18
Outstanding, September 30, 2018 6,506,917 3.83 $ 2,353,088
Granted 2,265,399 2.79 2.27
Forfeited (309,383 ) 3.25
Outstanding,
September 30, 2019 8,462,933 3.58 $ 4,115,032
Exercisable,
September 30, 2019 5,727,963 3.85 $ 3,275,500 The
aggregate intrinsic value is calculated as the difference between the exercise price of the underlying awards and the quoted market
price of the Company’s stock for the options that were in-the-money at September 30, 2019. The
Company recognized stock-based compensation expense of $6,430,873 during the year ended September 30, 2019 (2018: $5,517,004)
in connection with the issuance and vesting of stock options and warrants in exchange for services. These amounts have been
included in general and administrative expenses and research and development expenses on the Company’s statement of
operations as follows:
2019 2018
General and administrative $ 3,203,165 $ 2,699,557
Research and development 3,227,708 2,817,447
Total stock-based compensation $ 6,430,873 $ 5,517,004 An
amount of approximately $5,097,281 in stock-based compensation is expected to be recorded over the remaining term of such
options through 2022. The
fair value of each option award is estimated on the date of grant using the Black Scholes option pricing model based on the following
weighted average assumptions:
2019 2018
Risk-free interest rate 2.50 % 2.73 %
Expected life of options (years) 6.05 5.60
Annualized volatility 104.45 % 106.45 %
Dividend rate 0.00 % 0.00 % The
fair value of stock compensation charges recognized during the years ended September 30, 2019 and 2018 was determined with reference
to the quoted market price of the Company’s shares on the grant date.</t>
  </si>
  <si>
    <t>Income Taxes</t>
  </si>
  <si>
    <t>Income Tax Disclosure [Abstract]</t>
  </si>
  <si>
    <t>Note 6 Income
Taxes The
Company’s U.S. and foreign loss before income taxes are set forth below:
2019 2018
United States (18,031,016 ) (14,681,272 )
Foreign (8,181,782 ) (2,498,718 )
Total (26,212,798 ) (17,179,990 ) US
Tax Reform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The Company did not need to recognize any provisional tax expense
for the year ended September 30, 2018. The
Tax Reform Act also provided for a one-time deemed mandatory repatriation of post – 1986 undistributed foreign subsidiary
earnings and profits (“E&amp;P”) as well as Global Intangible Low-Taxed Income (“GILTI”) and Base-Erosion
Anti-Abuse provisions. The Company had no adjustments related to these latter noted provisions at September 30, 2018. The components of
net deferred income tax assets as of September 30, 2019 and 2018 are as follows:
2019 2018
Net operating loss carryforwards $ 18,704,000 $ 13,556,000
Research and development tax credit carryforwards 1,162,000 1,605,000
Stock-based compensation 6,570,000 4 ,677,000
Unpaid charges 69,000 91,000
Intangible asset costs 30,000 35,000
Foreign exchange and other 15,000 16,000
Valuation allowance deferred tax
assets (26,551,000 ) (19,981,000 )
Net deferred tax assets $ - $ - Certain
deferred income tax assets in the table above as of September 30, 2018 have been adjusted to reflect state operating loss carryforwards
and tax rates with a corresponding offset in the valuation allowance of approximately $3.9 million. A reconciliation
of income tax expense at the statutory federal income tax rate and income taxes as reflected in the financial statements for the
years ended September 30, 2019 and 2018 is as follows:
2019 2018
Income benefit at statutory federal rate $ (5,505,000 ) $ (4,215,000 )
Foreign income taxed at other rates (825,000 ) (173,000 )
Other permanent differences 140,000 131,000
Research and development credit benefit 914,000 (102,000 )
Adjustment and true up to prior years' tax provision 194,000 (82,000 )
Effect of changes in tax rates - 6,832,000
State minimum and excise taxes 82,181 72,746
Change in federal valuation
allowance 5,082,000 (2,391,000 )
Income tax expense $ 82,181 $ 72,746 As of September 30, 2019, the Company
had U.S. federal net operating loss carryforwards of approximately $60.8 million (2018: $50.6 million) which will begin to expire
in 2027 and state net operating loss carryforwards of approximately $64.0 million which will begin to expire in 2036. In addition,
the Company had approximately $3.5 million (Approximately AUD$ 5.2 million) (2018: $1.0 million) net operating loss carryforwards
in Australia, which have an indefinite life and approximately $3.6 million (Approximately € 3.3 million) (2018: $0.6 million)
in Germany, available to offset future taxable income in those jurisdictions.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September 30, 2019 and 2018. Uncertain
Tax Positions 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12. Certain
of the Company’s net operating loss carryforwards in the United States may be subject to limitations by Section 382
of the Internal Revenue Code with respect to the amount utilizable each year. This limitation reduces the Company’s ability
to utilize net operating loss carryforwards, under certain circumstances. The Company completed a Section 382 analysis through
the fiscal year ended September 30, 2019 and currently does not believe Section 382 will apply to limit the utilization of these
tax losses.</t>
  </si>
  <si>
    <t>Summary of Significant Accounting Policies (Policies)</t>
  </si>
  <si>
    <t>Use of Estimates</t>
  </si>
  <si>
    <t>a)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 s and the actual results, future results of operations will be affected.</t>
  </si>
  <si>
    <t>Principles of Consolidation</t>
  </si>
  <si>
    <t>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t>
  </si>
  <si>
    <t>Cash and equivalents</t>
  </si>
  <si>
    <t>c) Cash
and equivalents The
Company considers only those investments which are highly liquid, readily convertible to cash and that mature within three months
from the date of purchase to be cash equivalents.</t>
  </si>
  <si>
    <t>Research and Development Expenses</t>
  </si>
  <si>
    <t>d)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 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t>
  </si>
  <si>
    <t>Research and Development Incentive Income</t>
  </si>
  <si>
    <t>e)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The cash refund is available to eligible companies with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since the incentives are not linked to the Company’s taxable income and can be realized regardless
of whether the Company has generated taxable income in the respective jurisdictions. With
respect to the Australia R&amp;D credit, Anavex Australia may be eligible to receive the cash refund for certain research and
development expenses incurred by Anavex Australia outside of Australia, to the extent such expenses are pre-approved by the Australian
authority pursuant to an advanced overseas finding application. The Company accrues for the amount of cash refund it expects to
receive in relation to research and development expenses outside of Australia only to the extent it has received advanced approval
from the Department of Industry, Innovation and Science in Australia, pursuant to an approved advanced overseas finding application. The
Company recognizes the amount of cash refund it expects to receive related to the NYC Biotech credit and Australian research and
development tax incentive program when there is reasonable assurance that the cash refund will be received, when the relevant
expenditures have been incurred, and when the amount can be reliability measured. This amount is included in Incentive and tax
receivables in the accompanying consolidated balance sheets. In
addition, Anavex Australia incurs Goods and Services Tax (“GST”) on services provided by Australian vendors. As an
Australian entity, Anavex Australia is entitled to a refund of the GST paid. The Company’s estimate of the amount of cash
refund it expects to receive related to GST incurred is included in “Incentive and tax receivables” in the accompanying
consolidated balance sheets.</t>
  </si>
  <si>
    <t>Basic and Diluted Loss per Share</t>
  </si>
  <si>
    <t>f)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9, loss per share excludes 8,812,933 (2018 – 7,185,296) potentially dilutive common shares related to
outstanding options and warrants, as their effect was anti-dilutive.</t>
  </si>
  <si>
    <t>Financial Instruments</t>
  </si>
  <si>
    <t>g) Financial
Instruments The
carrying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t>
  </si>
  <si>
    <t>Foreign Currency Translation</t>
  </si>
  <si>
    <t>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t>
  </si>
  <si>
    <t>Segment and Geographic Reporting</t>
  </si>
  <si>
    <t>i)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t>
  </si>
  <si>
    <t>Grant Income</t>
  </si>
  <si>
    <t>j)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si>
  <si>
    <t>k) Income
Taxes The
Company has adopted the provisions of Financial Accounting Standards Board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Stock-based Compensation</t>
  </si>
  <si>
    <t>l)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stock-based
payments to non-employees that are fully vested and non-forfeitable at the grant date are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contractual vesting period, or over the expected performance period for only the portion of awards expected to vest, in the case
of milestone-based vesting,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Fair Value Measurements</t>
  </si>
  <si>
    <t>m)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September 30, 2019 and 2018, the Company did not have any Level 3 assets or liabilities.</t>
  </si>
  <si>
    <t>Recent Accounting Pronouncements</t>
  </si>
  <si>
    <t>n) Recent
Accounting Pronouncements 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is effective for the Company on a prospective basis beginning on October 1, 2018. The adoption of this standard
did not have a material impact for any period presented.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No. 2018-07, Compensation-Stock Compensation (Topic 718): Improvements to Nonemployee Share-Based
Payment Accounting, to simplify the accounting for share-based payments to nonemployees by aligning it with the accounting for
share-based payments to employees, with certain exceptions. The new guidance is effective for the Company beginning on October
1, 2019. The new guidance is required to be applied retrospectively with the cumulative effect recognized at the date of initial
application.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Business Description and Basis of Presentation (Tables)</t>
  </si>
  <si>
    <t>Schedule of Error Corrections and Prior Period Adjustments</t>
  </si>
  <si>
    <t>The consolidated financial statements for the year ended September 30, 2018 presented herein
have been adjusted to include an increase in net income and incentives and taxes receivable as noted below.
As Previously
Reported Adjustment As
Adjusted
Balance Sheet:
Incentive and tax receivables $ 40,171 $ 1,830,186 $ 1,870,357
Total current assets $ 24,222,607 $ 1,830,186 $ 26,052,793
Total assets $ 24,376,136 $ 1,830,186 $ 26,206,322
Accumulated deficit $ (108,931,967 ) $ 1,830,186 $ (107,101,781 )
Total Stockholders' Equity $ 20,491,510 $ 1,830,186 $ 22,321,696
Total Liabilities and Stockholders' Equity $ 24,376,136 $ 1,830,186 $ 26,206,322
Statement of Operations:
Research and development incentive income $ 1,629,513 $ 200,673 $ 1,830,186
Total other income, net $ 1,952,928 $ 200,673 $ 2,153,601
Net loss before provision for income taxes $ (17,380,663 ) $ 200,673 $ (17,179,990 )
Net loss and comprehensive loss $ (17,453,409 ) $ 200,673 $ (17,252,736 )
Statement of Cash Flows:
Net loss $ (17,453,409 ) $ 200,673 $ (17,252,736 )
Incentive and tax receivables $ (30,423 ) $ (200,673 ) $ (231,096 )</t>
  </si>
  <si>
    <t>Commitments (Tables)</t>
  </si>
  <si>
    <t>Schedule of share purchase warrants</t>
  </si>
  <si>
    <t xml:space="preserve">The following table summarizes the warrant activity during the years ended September 30, 2019 and 2018:
Weighted Average
Number
of Shares Exercise
Price ($)
Balance, September 30, 2017 1,609,309 2.66
Issued 350,000 4.19
Exercised (756,143 ) 2.96
Expired (524,787 ) 3.00
Balance, September 30, 2018 678,379 2.87
Exercised (8,750 ) 1.13
Expired (319,629 ) 1.46
Balance, September 30, 2019 350,000 4.19 </t>
  </si>
  <si>
    <t>Schedule of outstanding stock purchase options</t>
  </si>
  <si>
    <t>A
summary of the status of Company’s outstanding stock purchase options is presented below:
Weighted
Weighted Average
Grant
Number
of Average
Exercise Date
Fair Value Aggregate intrinsic
Shares Price
($) ($) value
Outstanding, September 30,
2017 5,092,030 4.13 $ 5,280,544
Granted 1,730,000 2.71 2.09
Forfeited (164,280 ) 3.66
Exercised (150,833 ) 1.18
Outstanding, September 30, 2018 6,506,917 3.83 $ 2,353,088
Granted 2,265,399 2.79 2.27
Forfeited (309,383 ) 3.25
Outstanding,
September 30, 2019 8,462,933 3.58 $ 4,115,032
Exercisable,
September 30, 2019 5,727,963 3.85 $ 3,275,500</t>
  </si>
  <si>
    <t>Schedule of statement of operations</t>
  </si>
  <si>
    <t xml:space="preserve">These amounts have been
included in general and administrative expenses and research and development expenses on the Company’s statement of
operations as follows:
2019 2018
General and administrative $ 3,203,165 $ 2,699,557
Research and development 3,227,708 2,817,447
Total stock-based compensation $ 6,430,873 $ 5,517,004 </t>
  </si>
  <si>
    <t>Schedule of weighted average assumptions</t>
  </si>
  <si>
    <t>The
fair value of each option award is estimated on the date of grant using the Black Scholes option pricing model based on the following
weighted average assumptions:
2019 2018
Risk-free interest rate 2.50 % 2.73 %
Expected life of options (years) 6.05 5.60
Annualized volatility 104.45 % 106.45 %
Dividend rate 0.00 % 0.00 %</t>
  </si>
  <si>
    <t>Income Taxes (Tables)</t>
  </si>
  <si>
    <t>Schedule of Income before Income Tax, Domestic and Foreign</t>
  </si>
  <si>
    <t>The
Company’s U.S. and foreign loss before income taxes are set forth below:
2019 2018
United States (18,031,016 ) (14,681,272 )
Foreign (8,181,782 ) (2,498,718 )
Total (26,212,798 ) (17,179,990 )</t>
  </si>
  <si>
    <t>Schedule of deferred tax assets and liabilities</t>
  </si>
  <si>
    <t xml:space="preserve">The components of
net deferred income tax assets as of September 30, 2019 and 2018 are as follows:
2019 2018
Net operating loss carryforwards $ 18,704,000 $ 13,556,000
Research and development tax credit carryforwards 1,162,000 1,605,000
Stock-based compensation 6,570,000 4 ,677,000
Unpaid charges 69,000 91,000
Intangible asset costs 30,000 35,000
Foreign exchange and other 15,000 16,000
Valuation allowance deferred tax
assets (26,551,000 ) (19,981,000 )
Net deferred tax assets $ - $ - </t>
  </si>
  <si>
    <t>Schedule of Effective Income Tax Rate Reconciliation</t>
  </si>
  <si>
    <t xml:space="preserve">A reconciliation
of income tax expense at the statutory federal income tax rate and income taxes as reflected in the financial statements for the
years ended September 30, 2019 and 2018 is as follows:
2019 2018
Income benefit at statutory federal rate $ (5,505,000 ) $ (4,215,000 )
Foreign income taxed at other rates (825,000 ) (173,000 )
Other permanent differences 140,000 131,000
Research and development credit benefit 914,000 (102,000 )
Adjustment and true up to prior years' tax provision 194,000 (82,000 )
Effect of changes in tax rates - 6,832,000
State minimum and excise taxes 82,181 72,746
Change in federal valuation
allowance 5,082,000 (2,391,000 )
Income tax expense $ 82,181 $ 72,746 </t>
  </si>
  <si>
    <t>Business Description and Basis of Presentation (Details) - USD ($)</t>
  </si>
  <si>
    <t>Oct. 02, 2017</t>
  </si>
  <si>
    <t>Sep. 30, 2017</t>
  </si>
  <si>
    <t>Total current assets</t>
  </si>
  <si>
    <t>Total assets</t>
  </si>
  <si>
    <t>As Previously Reported [Member]</t>
  </si>
  <si>
    <t>Adjustment [Member]</t>
  </si>
  <si>
    <t>Business Description and Basis of Presentation (Details Narrative) - USD ($)</t>
  </si>
  <si>
    <t>3 Months Ended</t>
  </si>
  <si>
    <t>Jun. 30, 2019</t>
  </si>
  <si>
    <t>Dec. 31, 2018</t>
  </si>
  <si>
    <t>Decrease in net loss</t>
  </si>
  <si>
    <t>Summary of Significant Accounting Policies (Details Narrative) - shares</t>
  </si>
  <si>
    <t>Loss per share for potentially dilutive common shares</t>
  </si>
  <si>
    <t>Other Income (Details Narrative)</t>
  </si>
  <si>
    <t>Sep. 30, 2019USD ($)</t>
  </si>
  <si>
    <t>Sep. 30, 2019AUD ($)</t>
  </si>
  <si>
    <t>Sep. 30, 2018USD ($)</t>
  </si>
  <si>
    <t>Sep. 30, 2018AUD ($)</t>
  </si>
  <si>
    <t>Sep. 30, 2017USD ($)</t>
  </si>
  <si>
    <t>Clinical Study Grant [Member]</t>
  </si>
  <si>
    <t>Awarded grant funding amount</t>
  </si>
  <si>
    <t>ATO R&amp;D Credit [Member]</t>
  </si>
  <si>
    <t>ATO R&amp;D Credit Australian Government[Member]</t>
  </si>
  <si>
    <t>NYC Biotech Credit [Member]</t>
  </si>
  <si>
    <t>Equity Offering Agreements (Details Narrative) - USD ($)</t>
  </si>
  <si>
    <t>Jun. 07, 2019</t>
  </si>
  <si>
    <t>Jul. 06, 2018</t>
  </si>
  <si>
    <t>Oct. 21, 2015</t>
  </si>
  <si>
    <t>Gross sale proceeds</t>
  </si>
  <si>
    <t>2019 Purchase Agreement [Member] | Lincoln Park Capital Fund, LLC [Member]</t>
  </si>
  <si>
    <t>Total number of shares obligated to purchase</t>
  </si>
  <si>
    <t>Agreement term</t>
  </si>
  <si>
    <t>36 months</t>
  </si>
  <si>
    <t>Description of purchases price</t>
  </si>
  <si>
    <t>The Company may direct Lincoln Park, at its sole discretion, and subject to certain conditions, to purchase up to 200,000 shares of common stock on any business day, provided that at least one business day has passed since the most recent purchase.  The amount of a purchase may be increased under certain circumstances provided, however that Lincoln Park&amp;#8217;s committed obligation under any single purchase shall not exceed $2,000,000.  The purchase price of shares of common stock related to the future funding will be based on the then prevailing market prices of such shares at the time of sales as described in the 2019 Purchase Agreement.</t>
  </si>
  <si>
    <t>Number of share issued</t>
  </si>
  <si>
    <t>Pro rata basic number of shares obligated to purchase</t>
  </si>
  <si>
    <t>Number of shares issued for aggregate purchase price</t>
  </si>
  <si>
    <t>Number of shares issued for aggregate purchase price, value</t>
  </si>
  <si>
    <t>Amount of shares remain available</t>
  </si>
  <si>
    <t>Initial commitment shares</t>
  </si>
  <si>
    <t>2019 Purchase Agreement [Member] | Lincoln Park Capital Fund, LLC [Member] | Common Stock [Member]</t>
  </si>
  <si>
    <t>Percentage of gross proceeds from sales</t>
  </si>
  <si>
    <t>19.99%</t>
  </si>
  <si>
    <t>Equity Offering Sales Agreement [Member] | Cantor Fitzgerald &amp; Co [Member]</t>
  </si>
  <si>
    <t>3.00%</t>
  </si>
  <si>
    <t>Legal and accounting fees</t>
  </si>
  <si>
    <t>2015 Purchase Agreement [Member] | Lincoln Park Capital Fund, LLC [Member]</t>
  </si>
  <si>
    <t>Commitments (Details) - Purchase Warrants [Member] - $ / shares</t>
  </si>
  <si>
    <t>Share-based Compensation Arrangement by Share-based Payment Award, Equity Instruments Other than Options, Nonvested, Number of Shares [Roll Forward]</t>
  </si>
  <si>
    <t>Balance, at beginning</t>
  </si>
  <si>
    <t>Issued</t>
  </si>
  <si>
    <t>Exercised</t>
  </si>
  <si>
    <t>Expired</t>
  </si>
  <si>
    <t>Balance, at end</t>
  </si>
  <si>
    <t>Share based Compensation Arrangement By Share Based Payment Award Equity Instruments Other Than Options Outstanding Weighted Average Exercise Price [Roll Forward]</t>
  </si>
  <si>
    <t>Commitments (Details 1) - 2015 Omnibus Incentive Plan [Member] - USD ($)</t>
  </si>
  <si>
    <t>Share-based Compensation Arrangement by Share-based Payment Award, Options, Outstanding [Roll Forward]</t>
  </si>
  <si>
    <t>Outstanding at beginning</t>
  </si>
  <si>
    <t>Grant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Share-based Compensation Arrangement by Share-based Payment Award, Options, Outstanding, Aggregate intrinsic value [Roll Forward]</t>
  </si>
  <si>
    <t>Commitments (Details 2) - USD ($)</t>
  </si>
  <si>
    <t>Total share based compensation</t>
  </si>
  <si>
    <t>General and administrative [Member]</t>
  </si>
  <si>
    <t>Research and development [Member]</t>
  </si>
  <si>
    <t>Commitments (Details 3)</t>
  </si>
  <si>
    <t>Risk-free interest rate</t>
  </si>
  <si>
    <t>2.50%</t>
  </si>
  <si>
    <t>2.73%</t>
  </si>
  <si>
    <t>Expected life of options (years)</t>
  </si>
  <si>
    <t>6 years 18 days</t>
  </si>
  <si>
    <t>5 years 7 months 6 days</t>
  </si>
  <si>
    <t>Annualized volatility</t>
  </si>
  <si>
    <t>104.45%</t>
  </si>
  <si>
    <t>106.45%</t>
  </si>
  <si>
    <t>Dividend rate</t>
  </si>
  <si>
    <t>0.00%</t>
  </si>
  <si>
    <t>Commitments (Details Narrative) - USD ($)</t>
  </si>
  <si>
    <t>Stock issued pursuant to cashless exercise of warrants</t>
  </si>
  <si>
    <t>Remaining stock based compensation</t>
  </si>
  <si>
    <t>2015 Omnibus Incentive Plan [Member]</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amp;#8217;s shares of common stock on the grant date.</t>
  </si>
  <si>
    <t>Expiration period</t>
  </si>
  <si>
    <t>10 years</t>
  </si>
  <si>
    <t>2019 Omnibus Incentive Plan [Member]</t>
  </si>
  <si>
    <t>Additional shares of common stock available for issuance</t>
  </si>
  <si>
    <t>Rent expense</t>
  </si>
  <si>
    <t>Number of options granted to consultants</t>
  </si>
  <si>
    <t>Number of options converted to warrants</t>
  </si>
  <si>
    <t>Purchase Warrants [Member]</t>
  </si>
  <si>
    <t>Warrants outstanding</t>
  </si>
  <si>
    <t>Stock price</t>
  </si>
  <si>
    <t>Expiration date</t>
  </si>
  <si>
    <t>Jul. 5,
		2018</t>
  </si>
  <si>
    <t>Number of share purchase warrants exercised</t>
  </si>
  <si>
    <t>Exercised price (in dollars per share)</t>
  </si>
  <si>
    <t>Number of common stock to be issued</t>
  </si>
  <si>
    <t>Income Taxes (Details) - USD ($)</t>
  </si>
  <si>
    <t>United States</t>
  </si>
  <si>
    <t>Foreign</t>
  </si>
  <si>
    <t>Income Taxes (Details 1) - USD ($)</t>
  </si>
  <si>
    <t>Net operating loss carryforwards</t>
  </si>
  <si>
    <t>Research and development tax credit carryforwards</t>
  </si>
  <si>
    <t>Unpaid charges</t>
  </si>
  <si>
    <t>Intangible asset costs</t>
  </si>
  <si>
    <t>Foreign exchange and other</t>
  </si>
  <si>
    <t>Valuation allowance for deferred tax assets</t>
  </si>
  <si>
    <t>Net deferred tax assets</t>
  </si>
  <si>
    <t>Income Taxes (Details 2) - USD ($)</t>
  </si>
  <si>
    <t>Income benefit at statutory federal rate</t>
  </si>
  <si>
    <t>Foreign income taxed at other rates</t>
  </si>
  <si>
    <t>Other permanent differences</t>
  </si>
  <si>
    <t>Research and development credit benefit</t>
  </si>
  <si>
    <t>Adjustment and true up to prior years' tax provision</t>
  </si>
  <si>
    <t>Effect of changes in tax rates</t>
  </si>
  <si>
    <t>State minimum and excise taxes</t>
  </si>
  <si>
    <t>Change in Federal valuation allowance</t>
  </si>
  <si>
    <t>Income tax expense</t>
  </si>
  <si>
    <t>Income Taxes (Details Narrative) - USD ($)</t>
  </si>
  <si>
    <t>U.S. federal net operating loss carryforwards</t>
  </si>
  <si>
    <t>State net operating loss carryforwards</t>
  </si>
  <si>
    <t>Operating loss carry-forwards, expiration year</t>
  </si>
  <si>
    <t>2027</t>
  </si>
  <si>
    <t>Previous corporate income tax rate</t>
  </si>
  <si>
    <t>35.00%</t>
  </si>
  <si>
    <t>Revised corporate income tax rate</t>
  </si>
  <si>
    <t>21.00%</t>
  </si>
  <si>
    <t>Valuation allowance</t>
  </si>
  <si>
    <t>Australia [Member]</t>
  </si>
  <si>
    <t>Operating loss carry-forwards</t>
  </si>
  <si>
    <t>Australia [Member] | Australia, Dollars</t>
  </si>
  <si>
    <t>Germany [Member]</t>
  </si>
  <si>
    <t>Germany [Member] | Euro Member Countries, Eur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25</v>
      </c>
    </row>
    <row r="15" spans="1:4">
      <c r="A15" s="4" t="s">
        <v>26</v>
      </c>
      <c r="B15" s="4" t="s">
        <v>15</v>
      </c>
    </row>
    <row r="16" spans="1:4">
      <c r="A16" s="4" t="s">
        <v>27</v>
      </c>
      <c r="B16" s="4" t="s">
        <v>23</v>
      </c>
    </row>
    <row r="17" spans="1:4">
      <c r="A17" s="4" t="s">
        <v>28</v>
      </c>
      <c r="B17" s="4" t="s">
        <v>29</v>
      </c>
    </row>
    <row r="18" spans="1:4">
      <c r="A18" s="4" t="s">
        <v>30</v>
      </c>
      <c r="B18" s="4" t="s">
        <v>31</v>
      </c>
    </row>
    <row r="19" spans="1:4">
      <c r="A19" s="4" t="s">
        <v>32</v>
      </c>
      <c r="B19" s="4" t="s">
        <v>33</v>
      </c>
    </row>
    <row r="20" spans="1:4">
      <c r="A20" s="4" t="s">
        <v>34</v>
      </c>
      <c r="D20" s="5" t="n">
        <v>139768112</v>
      </c>
    </row>
    <row r="21" spans="1:4">
      <c r="A21" s="4" t="s">
        <v>35</v>
      </c>
      <c r="C21" s="6" t="n">
        <v>5612307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7</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38</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88</v>
      </c>
      <c r="B1" s="2" t="s">
        <v>1</v>
      </c>
    </row>
    <row r="2" spans="1:5">
      <c r="B2" s="2" t="s">
        <v>2</v>
      </c>
      <c r="C2" s="2" t="s">
        <v>41</v>
      </c>
      <c r="D2" s="2" t="s">
        <v>189</v>
      </c>
      <c r="E2" s="2" t="s">
        <v>190</v>
      </c>
    </row>
    <row r="3" spans="1:5">
      <c r="A3" s="4" t="s">
        <v>44</v>
      </c>
      <c r="C3" s="5" t="n">
        <v>1870357</v>
      </c>
    </row>
    <row r="4" spans="1:5">
      <c r="A4" s="4" t="s">
        <v>191</v>
      </c>
      <c r="B4" s="5" t="n">
        <v>25329373</v>
      </c>
      <c r="C4" s="6" t="n">
        <v>26052793</v>
      </c>
    </row>
    <row r="5" spans="1:5">
      <c r="A5" s="4" t="s">
        <v>192</v>
      </c>
      <c r="B5" s="6" t="n">
        <v>25329373</v>
      </c>
      <c r="C5" s="6" t="n">
        <v>26206322</v>
      </c>
    </row>
    <row r="6" spans="1:5">
      <c r="A6" s="4" t="s">
        <v>59</v>
      </c>
      <c r="B6" s="6" t="n">
        <v>-133396760</v>
      </c>
      <c r="C6" s="6" t="n">
        <v>-107101781</v>
      </c>
      <c r="D6" s="5" t="n">
        <v>-89849045</v>
      </c>
    </row>
    <row r="7" spans="1:5">
      <c r="A7" s="4" t="s">
        <v>60</v>
      </c>
      <c r="B7" s="6" t="n">
        <v>20289699</v>
      </c>
      <c r="C7" s="6" t="n">
        <v>22321696</v>
      </c>
      <c r="E7" s="5" t="n">
        <v>25883508</v>
      </c>
    </row>
    <row r="8" spans="1:5">
      <c r="A8" s="4" t="s">
        <v>61</v>
      </c>
      <c r="B8" s="6" t="n">
        <v>25329373</v>
      </c>
      <c r="C8" s="6" t="n">
        <v>26206322</v>
      </c>
    </row>
    <row r="9" spans="1:5">
      <c r="A9" s="4" t="s">
        <v>77</v>
      </c>
      <c r="B9" s="6" t="n">
        <v>2465691</v>
      </c>
      <c r="C9" s="6" t="n">
        <v>1830186</v>
      </c>
    </row>
    <row r="10" spans="1:5">
      <c r="A10" s="4" t="s">
        <v>82</v>
      </c>
      <c r="C10" s="6" t="n">
        <v>2153601</v>
      </c>
    </row>
    <row r="11" spans="1:5">
      <c r="A11" s="4" t="s">
        <v>83</v>
      </c>
      <c r="B11" s="6" t="n">
        <v>-26212798</v>
      </c>
      <c r="C11" s="6" t="n">
        <v>-17179990</v>
      </c>
    </row>
    <row r="12" spans="1:5">
      <c r="A12" s="4" t="s">
        <v>85</v>
      </c>
      <c r="B12" s="6" t="n">
        <v>-26294979</v>
      </c>
      <c r="C12" s="6" t="n">
        <v>-17252736</v>
      </c>
    </row>
    <row r="13" spans="1:5">
      <c r="A13" s="4" t="s">
        <v>90</v>
      </c>
      <c r="B13" s="5" t="n">
        <v>-26294979</v>
      </c>
      <c r="C13" s="6" t="n">
        <v>-17252736</v>
      </c>
    </row>
    <row r="14" spans="1:5">
      <c r="A14" s="4" t="s">
        <v>44</v>
      </c>
      <c r="C14" s="6" t="n">
        <v>-231096</v>
      </c>
    </row>
    <row r="15" spans="1:5">
      <c r="A15" s="4" t="s">
        <v>193</v>
      </c>
    </row>
    <row r="16" spans="1:5">
      <c r="A16" s="4" t="s">
        <v>44</v>
      </c>
      <c r="C16" s="6" t="n">
        <v>40171</v>
      </c>
    </row>
    <row r="17" spans="1:5">
      <c r="A17" s="4" t="s">
        <v>191</v>
      </c>
      <c r="C17" s="6" t="n">
        <v>24222607</v>
      </c>
    </row>
    <row r="18" spans="1:5">
      <c r="A18" s="4" t="s">
        <v>192</v>
      </c>
      <c r="C18" s="6" t="n">
        <v>24376136</v>
      </c>
    </row>
    <row r="19" spans="1:5">
      <c r="A19" s="4" t="s">
        <v>59</v>
      </c>
      <c r="C19" s="6" t="n">
        <v>-108931967</v>
      </c>
      <c r="D19" s="6" t="n">
        <v>-91478558</v>
      </c>
    </row>
    <row r="20" spans="1:5">
      <c r="A20" s="4" t="s">
        <v>60</v>
      </c>
      <c r="C20" s="6" t="n">
        <v>20491510</v>
      </c>
    </row>
    <row r="21" spans="1:5">
      <c r="A21" s="4" t="s">
        <v>61</v>
      </c>
      <c r="C21" s="6" t="n">
        <v>24376136</v>
      </c>
    </row>
    <row r="22" spans="1:5">
      <c r="A22" s="4" t="s">
        <v>77</v>
      </c>
      <c r="C22" s="6" t="n">
        <v>1629513</v>
      </c>
    </row>
    <row r="23" spans="1:5">
      <c r="A23" s="4" t="s">
        <v>82</v>
      </c>
      <c r="C23" s="6" t="n">
        <v>1952928</v>
      </c>
    </row>
    <row r="24" spans="1:5">
      <c r="A24" s="4" t="s">
        <v>83</v>
      </c>
      <c r="C24" s="6" t="n">
        <v>-17380663</v>
      </c>
    </row>
    <row r="25" spans="1:5">
      <c r="A25" s="4" t="s">
        <v>85</v>
      </c>
      <c r="C25" s="6" t="n">
        <v>-17453409</v>
      </c>
    </row>
    <row r="26" spans="1:5">
      <c r="A26" s="4" t="s">
        <v>90</v>
      </c>
      <c r="C26" s="6" t="n">
        <v>-17453409</v>
      </c>
    </row>
    <row r="27" spans="1:5">
      <c r="A27" s="4" t="s">
        <v>44</v>
      </c>
      <c r="C27" s="6" t="n">
        <v>-30423</v>
      </c>
    </row>
    <row r="28" spans="1:5">
      <c r="A28" s="4" t="s">
        <v>194</v>
      </c>
    </row>
    <row r="29" spans="1:5">
      <c r="A29" s="4" t="s">
        <v>44</v>
      </c>
      <c r="C29" s="6" t="n">
        <v>1830186</v>
      </c>
    </row>
    <row r="30" spans="1:5">
      <c r="A30" s="4" t="s">
        <v>191</v>
      </c>
      <c r="C30" s="6" t="n">
        <v>1830186</v>
      </c>
    </row>
    <row r="31" spans="1:5">
      <c r="A31" s="4" t="s">
        <v>192</v>
      </c>
      <c r="C31" s="6" t="n">
        <v>1830186</v>
      </c>
    </row>
    <row r="32" spans="1:5">
      <c r="A32" s="4" t="s">
        <v>59</v>
      </c>
      <c r="C32" s="6" t="n">
        <v>1830186</v>
      </c>
      <c r="D32" s="5" t="n">
        <v>1629513</v>
      </c>
    </row>
    <row r="33" spans="1:5">
      <c r="A33" s="4" t="s">
        <v>60</v>
      </c>
      <c r="C33" s="6" t="n">
        <v>1830186</v>
      </c>
    </row>
    <row r="34" spans="1:5">
      <c r="A34" s="4" t="s">
        <v>61</v>
      </c>
      <c r="C34" s="6" t="n">
        <v>1830186</v>
      </c>
    </row>
    <row r="35" spans="1:5">
      <c r="A35" s="4" t="s">
        <v>77</v>
      </c>
      <c r="C35" s="6" t="n">
        <v>200673</v>
      </c>
    </row>
    <row r="36" spans="1:5">
      <c r="A36" s="4" t="s">
        <v>82</v>
      </c>
      <c r="C36" s="6" t="n">
        <v>200673</v>
      </c>
    </row>
    <row r="37" spans="1:5">
      <c r="A37" s="4" t="s">
        <v>83</v>
      </c>
      <c r="C37" s="6" t="n">
        <v>200673</v>
      </c>
    </row>
    <row r="38" spans="1:5">
      <c r="A38" s="4" t="s">
        <v>85</v>
      </c>
      <c r="C38" s="6" t="n">
        <v>200673</v>
      </c>
    </row>
    <row r="39" spans="1:5">
      <c r="A39" s="4" t="s">
        <v>90</v>
      </c>
      <c r="C39" s="6" t="n">
        <v>200673</v>
      </c>
    </row>
    <row r="40" spans="1:5">
      <c r="A40" s="4" t="s">
        <v>44</v>
      </c>
      <c r="C40" s="5" t="n">
        <v>-20067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95</v>
      </c>
      <c r="B1" s="2" t="s">
        <v>196</v>
      </c>
    </row>
    <row r="2" spans="1:7">
      <c r="B2" s="2" t="s">
        <v>197</v>
      </c>
      <c r="C2" s="2" t="s">
        <v>4</v>
      </c>
      <c r="D2" s="2" t="s">
        <v>198</v>
      </c>
      <c r="E2" s="2" t="s">
        <v>2</v>
      </c>
      <c r="F2" s="2" t="s">
        <v>41</v>
      </c>
      <c r="G2" s="2" t="s">
        <v>189</v>
      </c>
    </row>
    <row r="3" spans="1:7">
      <c r="A3" s="4" t="s">
        <v>59</v>
      </c>
      <c r="E3" s="5" t="n">
        <v>-133396760</v>
      </c>
      <c r="F3" s="5" t="n">
        <v>-107101781</v>
      </c>
      <c r="G3" s="5" t="n">
        <v>-89849045</v>
      </c>
    </row>
    <row r="4" spans="1:7">
      <c r="A4" s="4" t="s">
        <v>199</v>
      </c>
      <c r="B4" s="5" t="n">
        <v>-552335</v>
      </c>
      <c r="C4" s="5" t="n">
        <v>-510990</v>
      </c>
      <c r="D4" s="5" t="n">
        <v>-413682</v>
      </c>
    </row>
    <row r="5" spans="1:7">
      <c r="A5" s="4" t="s">
        <v>193</v>
      </c>
    </row>
    <row r="6" spans="1:7">
      <c r="A6" s="4" t="s">
        <v>59</v>
      </c>
      <c r="F6" s="6" t="n">
        <v>-108931967</v>
      </c>
      <c r="G6" s="6" t="n">
        <v>-91478558</v>
      </c>
    </row>
    <row r="7" spans="1:7">
      <c r="A7" s="4" t="s">
        <v>194</v>
      </c>
    </row>
    <row r="8" spans="1:7">
      <c r="A8" s="4" t="s">
        <v>59</v>
      </c>
      <c r="F8" s="5" t="n">
        <v>1830186</v>
      </c>
      <c r="G8" s="5" t="n">
        <v>162951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0</v>
      </c>
      <c r="B1" s="2" t="s">
        <v>1</v>
      </c>
    </row>
    <row r="2" spans="1:3">
      <c r="B2" s="2" t="s">
        <v>2</v>
      </c>
      <c r="C2" s="2" t="s">
        <v>41</v>
      </c>
    </row>
    <row r="3" spans="1:3">
      <c r="A3" s="3" t="s">
        <v>127</v>
      </c>
    </row>
    <row r="4" spans="1:3">
      <c r="A4" s="4" t="s">
        <v>201</v>
      </c>
      <c r="B4" s="6" t="n">
        <v>8812933</v>
      </c>
      <c r="C4" s="6" t="n">
        <v>71852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2185630</v>
      </c>
      <c r="C3" s="5" t="n">
        <v>22930638</v>
      </c>
    </row>
    <row r="4" spans="1:3">
      <c r="A4" s="4" t="s">
        <v>44</v>
      </c>
      <c r="B4" s="6" t="n">
        <v>2642745</v>
      </c>
      <c r="C4" s="6" t="n">
        <v>1870357</v>
      </c>
    </row>
    <row r="5" spans="1:3">
      <c r="A5" s="4" t="s">
        <v>45</v>
      </c>
      <c r="B5" s="6" t="n">
        <v>500998</v>
      </c>
      <c r="C5" s="6" t="n">
        <v>1251798</v>
      </c>
    </row>
    <row r="6" spans="1:3">
      <c r="A6" s="4" t="s">
        <v>46</v>
      </c>
      <c r="B6" s="6" t="n">
        <v>25329373</v>
      </c>
      <c r="C6" s="6" t="n">
        <v>26052793</v>
      </c>
    </row>
    <row r="7" spans="1:3">
      <c r="A7" s="4" t="s">
        <v>47</v>
      </c>
      <c r="B7" s="4" t="s">
        <v>48</v>
      </c>
      <c r="C7" s="6" t="n">
        <v>101133</v>
      </c>
    </row>
    <row r="8" spans="1:3">
      <c r="A8" s="4" t="s">
        <v>49</v>
      </c>
      <c r="B8" s="4" t="s">
        <v>48</v>
      </c>
      <c r="C8" s="6" t="n">
        <v>52396</v>
      </c>
    </row>
    <row r="9" spans="1:3">
      <c r="A9" s="4" t="s">
        <v>50</v>
      </c>
      <c r="B9" s="6" t="n">
        <v>25329373</v>
      </c>
      <c r="C9" s="6" t="n">
        <v>26206322</v>
      </c>
    </row>
    <row r="10" spans="1:3">
      <c r="A10" s="3" t="s">
        <v>51</v>
      </c>
    </row>
    <row r="11" spans="1:3">
      <c r="A11" s="4" t="s">
        <v>52</v>
      </c>
      <c r="B11" s="6" t="n">
        <v>3523332</v>
      </c>
      <c r="C11" s="6" t="n">
        <v>2955293</v>
      </c>
    </row>
    <row r="12" spans="1:3">
      <c r="A12" s="4" t="s">
        <v>53</v>
      </c>
      <c r="B12" s="6" t="n">
        <v>1516342</v>
      </c>
      <c r="C12" s="6" t="n">
        <v>929333</v>
      </c>
    </row>
    <row r="13" spans="1:3">
      <c r="A13" s="4" t="s">
        <v>54</v>
      </c>
      <c r="B13" s="6" t="n">
        <v>5039674</v>
      </c>
      <c r="C13" s="6" t="n">
        <v>3884626</v>
      </c>
    </row>
    <row r="14" spans="1:3">
      <c r="A14" s="3" t="s">
        <v>55</v>
      </c>
    </row>
    <row r="15" spans="1:3">
      <c r="A15" s="4" t="s">
        <v>56</v>
      </c>
      <c r="B15" s="4" t="s">
        <v>48</v>
      </c>
      <c r="C15" s="4" t="s">
        <v>48</v>
      </c>
    </row>
    <row r="16" spans="1:3">
      <c r="A16" s="4" t="s">
        <v>57</v>
      </c>
      <c r="B16" s="6" t="n">
        <v>52652</v>
      </c>
      <c r="C16" s="6" t="n">
        <v>45935</v>
      </c>
    </row>
    <row r="17" spans="1:3">
      <c r="A17" s="4" t="s">
        <v>58</v>
      </c>
      <c r="B17" s="6" t="n">
        <v>153633807</v>
      </c>
      <c r="C17" s="6" t="n">
        <v>129377542</v>
      </c>
    </row>
    <row r="18" spans="1:3">
      <c r="A18" s="4" t="s">
        <v>59</v>
      </c>
      <c r="B18" s="6" t="n">
        <v>-133396760</v>
      </c>
      <c r="C18" s="6" t="n">
        <v>-107101781</v>
      </c>
    </row>
    <row r="19" spans="1:3">
      <c r="A19" s="4" t="s">
        <v>60</v>
      </c>
      <c r="B19" s="6" t="n">
        <v>20289699</v>
      </c>
      <c r="C19" s="6" t="n">
        <v>22321696</v>
      </c>
    </row>
    <row r="20" spans="1:3">
      <c r="A20" s="4" t="s">
        <v>61</v>
      </c>
      <c r="B20" s="5" t="n">
        <v>25329373</v>
      </c>
      <c r="C20" s="5" t="n">
        <v>26206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202</v>
      </c>
      <c r="B1" s="2" t="s">
        <v>1</v>
      </c>
    </row>
    <row r="2" spans="1:6">
      <c r="B2" s="2" t="s">
        <v>203</v>
      </c>
      <c r="C2" s="2" t="s">
        <v>204</v>
      </c>
      <c r="D2" s="2" t="s">
        <v>205</v>
      </c>
      <c r="E2" s="2" t="s">
        <v>206</v>
      </c>
      <c r="F2" s="2" t="s">
        <v>207</v>
      </c>
    </row>
    <row r="3" spans="1:6">
      <c r="A3" s="4" t="s">
        <v>76</v>
      </c>
      <c r="B3" s="5" t="n">
        <v>298943</v>
      </c>
      <c r="D3" s="5" t="n">
        <v>149055</v>
      </c>
    </row>
    <row r="4" spans="1:6">
      <c r="A4" s="4" t="s">
        <v>77</v>
      </c>
      <c r="B4" s="6" t="n">
        <v>2465691</v>
      </c>
      <c r="D4" s="6" t="n">
        <v>1830186</v>
      </c>
    </row>
    <row r="5" spans="1:6">
      <c r="A5" s="4" t="s">
        <v>208</v>
      </c>
    </row>
    <row r="6" spans="1:6">
      <c r="A6" s="4" t="s">
        <v>209</v>
      </c>
      <c r="F6" s="5" t="n">
        <v>597886</v>
      </c>
    </row>
    <row r="7" spans="1:6">
      <c r="A7" s="4" t="s">
        <v>210</v>
      </c>
    </row>
    <row r="8" spans="1:6">
      <c r="A8" s="4" t="s">
        <v>77</v>
      </c>
      <c r="B8" s="6" t="n">
        <v>2215691</v>
      </c>
      <c r="D8" s="6" t="n">
        <v>1647219</v>
      </c>
    </row>
    <row r="9" spans="1:6">
      <c r="A9" s="4" t="s">
        <v>211</v>
      </c>
    </row>
    <row r="10" spans="1:6">
      <c r="A10" s="4" t="s">
        <v>77</v>
      </c>
      <c r="C10" s="5" t="n">
        <v>3281300</v>
      </c>
      <c r="E10" s="5" t="n">
        <v>2344486</v>
      </c>
    </row>
    <row r="11" spans="1:6">
      <c r="A11" s="4" t="s">
        <v>212</v>
      </c>
    </row>
    <row r="12" spans="1:6">
      <c r="A12" s="4" t="s">
        <v>77</v>
      </c>
      <c r="B12" s="5" t="n">
        <v>250000</v>
      </c>
      <c r="D12" s="5" t="n">
        <v>182967</v>
      </c>
    </row>
  </sheetData>
  <mergeCells count="2">
    <mergeCell ref="A1:A2"/>
    <mergeCell ref="B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3</v>
      </c>
      <c r="B1" s="2" t="s">
        <v>214</v>
      </c>
      <c r="C1" s="2" t="s">
        <v>215</v>
      </c>
      <c r="D1" s="2" t="s">
        <v>216</v>
      </c>
      <c r="E1" s="2" t="s">
        <v>2</v>
      </c>
      <c r="F1" s="2" t="s">
        <v>41</v>
      </c>
    </row>
    <row r="2" spans="1:6">
      <c r="A2" s="4" t="s">
        <v>217</v>
      </c>
      <c r="E2" s="5" t="n">
        <v>17832109</v>
      </c>
      <c r="F2" s="5" t="n">
        <v>8173920</v>
      </c>
    </row>
    <row r="3" spans="1:6">
      <c r="A3" s="4" t="s">
        <v>218</v>
      </c>
    </row>
    <row r="4" spans="1:6">
      <c r="A4" s="4" t="s">
        <v>219</v>
      </c>
      <c r="B4" s="5" t="n">
        <v>50000000</v>
      </c>
    </row>
    <row r="5" spans="1:6">
      <c r="A5" s="4" t="s">
        <v>220</v>
      </c>
      <c r="B5" s="4" t="s">
        <v>221</v>
      </c>
    </row>
    <row r="6" spans="1:6">
      <c r="A6" s="4" t="s">
        <v>222</v>
      </c>
      <c r="B6" s="4" t="s">
        <v>223</v>
      </c>
    </row>
    <row r="7" spans="1:6">
      <c r="A7" s="4" t="s">
        <v>224</v>
      </c>
      <c r="B7" s="6" t="n">
        <v>324383</v>
      </c>
      <c r="E7" s="6" t="n">
        <v>1839415</v>
      </c>
    </row>
    <row r="8" spans="1:6">
      <c r="A8" s="4" t="s">
        <v>225</v>
      </c>
      <c r="B8" s="6" t="n">
        <v>162191</v>
      </c>
    </row>
    <row r="9" spans="1:6">
      <c r="A9" s="4" t="s">
        <v>226</v>
      </c>
      <c r="E9" s="6" t="n">
        <v>1500000</v>
      </c>
    </row>
    <row r="10" spans="1:6">
      <c r="A10" s="4" t="s">
        <v>227</v>
      </c>
      <c r="E10" s="5" t="n">
        <v>4634505</v>
      </c>
    </row>
    <row r="11" spans="1:6">
      <c r="A11" s="4" t="s">
        <v>133</v>
      </c>
      <c r="E11" s="6" t="n">
        <v>339415</v>
      </c>
    </row>
    <row r="12" spans="1:6">
      <c r="A12" s="4" t="s">
        <v>228</v>
      </c>
      <c r="E12" s="5" t="n">
        <v>45365495</v>
      </c>
    </row>
    <row r="13" spans="1:6">
      <c r="A13" s="4" t="s">
        <v>229</v>
      </c>
      <c r="E13" s="6" t="n">
        <v>324383</v>
      </c>
    </row>
    <row r="14" spans="1:6">
      <c r="A14" s="4" t="s">
        <v>230</v>
      </c>
    </row>
    <row r="15" spans="1:6">
      <c r="A15" s="4" t="s">
        <v>224</v>
      </c>
      <c r="E15" s="6" t="n">
        <v>10076680</v>
      </c>
    </row>
    <row r="16" spans="1:6">
      <c r="A16" s="4" t="s">
        <v>231</v>
      </c>
      <c r="E16" s="4" t="s">
        <v>232</v>
      </c>
    </row>
    <row r="17" spans="1:6">
      <c r="A17" s="4" t="s">
        <v>233</v>
      </c>
    </row>
    <row r="18" spans="1:6">
      <c r="A18" s="4" t="s">
        <v>217</v>
      </c>
      <c r="C18" s="5" t="n">
        <v>50000000</v>
      </c>
    </row>
    <row r="19" spans="1:6">
      <c r="A19" s="4" t="s">
        <v>231</v>
      </c>
      <c r="E19" s="4" t="s">
        <v>234</v>
      </c>
    </row>
    <row r="20" spans="1:6">
      <c r="A20" s="4" t="s">
        <v>235</v>
      </c>
      <c r="E20" s="5" t="n">
        <v>151133</v>
      </c>
    </row>
    <row r="21" spans="1:6">
      <c r="A21" s="4" t="s">
        <v>236</v>
      </c>
    </row>
    <row r="22" spans="1:6">
      <c r="A22" s="4" t="s">
        <v>219</v>
      </c>
      <c r="D22" s="5" t="n">
        <v>50000000</v>
      </c>
    </row>
    <row r="23" spans="1:6">
      <c r="A23" s="4" t="s">
        <v>220</v>
      </c>
      <c r="D23" s="4" t="s">
        <v>221</v>
      </c>
    </row>
    <row r="24" spans="1:6">
      <c r="A24" s="4" t="s">
        <v>224</v>
      </c>
      <c r="E24" s="6" t="n">
        <v>4872696</v>
      </c>
      <c r="F24" s="6" t="n">
        <v>2398261</v>
      </c>
    </row>
    <row r="25" spans="1:6">
      <c r="A25" s="4" t="s">
        <v>226</v>
      </c>
      <c r="E25" s="6" t="n">
        <v>4848995</v>
      </c>
      <c r="F25" s="6" t="n">
        <v>2383580</v>
      </c>
    </row>
    <row r="26" spans="1:6">
      <c r="A26" s="4" t="s">
        <v>227</v>
      </c>
      <c r="E26" s="5" t="n">
        <v>13197604</v>
      </c>
      <c r="F26" s="5" t="n">
        <v>8173290</v>
      </c>
    </row>
    <row r="27" spans="1:6">
      <c r="A27" s="4" t="s">
        <v>133</v>
      </c>
      <c r="E27" s="6" t="n">
        <v>23701</v>
      </c>
      <c r="F27" s="6" t="n">
        <v>146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41</v>
      </c>
    </row>
    <row r="3" spans="1:3">
      <c r="A3" s="3" t="s">
        <v>238</v>
      </c>
    </row>
    <row r="4" spans="1:3">
      <c r="A4" s="4" t="s">
        <v>239</v>
      </c>
      <c r="B4" s="6" t="n">
        <v>678379</v>
      </c>
      <c r="C4" s="6" t="n">
        <v>1609309</v>
      </c>
    </row>
    <row r="5" spans="1:3">
      <c r="A5" s="4" t="s">
        <v>240</v>
      </c>
      <c r="C5" s="6" t="n">
        <v>350000</v>
      </c>
    </row>
    <row r="6" spans="1:3">
      <c r="A6" s="4" t="s">
        <v>241</v>
      </c>
      <c r="B6" s="6" t="n">
        <v>-8750</v>
      </c>
      <c r="C6" s="6" t="n">
        <v>-756143</v>
      </c>
    </row>
    <row r="7" spans="1:3">
      <c r="A7" s="4" t="s">
        <v>242</v>
      </c>
      <c r="B7" s="6" t="n">
        <v>-319629</v>
      </c>
      <c r="C7" s="6" t="n">
        <v>-524787</v>
      </c>
    </row>
    <row r="8" spans="1:3">
      <c r="A8" s="4" t="s">
        <v>243</v>
      </c>
      <c r="B8" s="6" t="n">
        <v>350000</v>
      </c>
      <c r="C8" s="6" t="n">
        <v>678379</v>
      </c>
    </row>
    <row r="9" spans="1:3">
      <c r="A9" s="3" t="s">
        <v>244</v>
      </c>
    </row>
    <row r="10" spans="1:3">
      <c r="A10" s="4" t="s">
        <v>239</v>
      </c>
      <c r="B10" s="8" t="n">
        <v>2.87</v>
      </c>
      <c r="C10" s="8" t="n">
        <v>2.66</v>
      </c>
    </row>
    <row r="11" spans="1:3">
      <c r="A11" s="4" t="s">
        <v>240</v>
      </c>
      <c r="C11" s="9" t="n">
        <v>4.19</v>
      </c>
    </row>
    <row r="12" spans="1:3">
      <c r="A12" s="4" t="s">
        <v>241</v>
      </c>
      <c r="B12" s="9" t="n">
        <v>1.13</v>
      </c>
      <c r="C12" s="9" t="n">
        <v>2.96</v>
      </c>
    </row>
    <row r="13" spans="1:3">
      <c r="A13" s="4" t="s">
        <v>242</v>
      </c>
      <c r="B13" s="9" t="n">
        <v>1.46</v>
      </c>
      <c r="C13" s="6" t="n">
        <v>3</v>
      </c>
    </row>
    <row r="14" spans="1:3">
      <c r="A14" s="4" t="s">
        <v>243</v>
      </c>
      <c r="B14" s="8" t="n">
        <v>4.19</v>
      </c>
      <c r="C14" s="8" t="n">
        <v>2.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41</v>
      </c>
    </row>
    <row r="3" spans="1:3">
      <c r="A3" s="3" t="s">
        <v>246</v>
      </c>
    </row>
    <row r="4" spans="1:3">
      <c r="A4" s="4" t="s">
        <v>247</v>
      </c>
      <c r="B4" s="6" t="n">
        <v>6506917</v>
      </c>
      <c r="C4" s="6" t="n">
        <v>5092030</v>
      </c>
    </row>
    <row r="5" spans="1:3">
      <c r="A5" s="4" t="s">
        <v>248</v>
      </c>
      <c r="B5" s="6" t="n">
        <v>2265399</v>
      </c>
      <c r="C5" s="6" t="n">
        <v>1730000</v>
      </c>
    </row>
    <row r="6" spans="1:3">
      <c r="A6" s="4" t="s">
        <v>249</v>
      </c>
      <c r="B6" s="6" t="n">
        <v>-309383</v>
      </c>
      <c r="C6" s="6" t="n">
        <v>-164280</v>
      </c>
    </row>
    <row r="7" spans="1:3">
      <c r="A7" s="4" t="s">
        <v>241</v>
      </c>
      <c r="C7" s="6" t="n">
        <v>-150833</v>
      </c>
    </row>
    <row r="8" spans="1:3">
      <c r="A8" s="4" t="s">
        <v>250</v>
      </c>
      <c r="B8" s="6" t="n">
        <v>8462933</v>
      </c>
      <c r="C8" s="6" t="n">
        <v>6506917</v>
      </c>
    </row>
    <row r="9" spans="1:3">
      <c r="A9" s="4" t="s">
        <v>251</v>
      </c>
      <c r="B9" s="6" t="n">
        <v>5727963</v>
      </c>
    </row>
    <row r="10" spans="1:3">
      <c r="A10" s="3" t="s">
        <v>252</v>
      </c>
    </row>
    <row r="11" spans="1:3">
      <c r="A11" s="4" t="s">
        <v>247</v>
      </c>
      <c r="B11" s="8" t="n">
        <v>3.83</v>
      </c>
      <c r="C11" s="8" t="n">
        <v>4.13</v>
      </c>
    </row>
    <row r="12" spans="1:3">
      <c r="A12" s="4" t="s">
        <v>248</v>
      </c>
      <c r="B12" s="9" t="n">
        <v>2.79</v>
      </c>
      <c r="C12" s="9" t="n">
        <v>2.71</v>
      </c>
    </row>
    <row r="13" spans="1:3">
      <c r="A13" s="4" t="s">
        <v>249</v>
      </c>
      <c r="B13" s="9" t="n">
        <v>3.25</v>
      </c>
      <c r="C13" s="9" t="n">
        <v>3.66</v>
      </c>
    </row>
    <row r="14" spans="1:3">
      <c r="A14" s="4" t="s">
        <v>241</v>
      </c>
      <c r="C14" s="9" t="n">
        <v>1.18</v>
      </c>
    </row>
    <row r="15" spans="1:3">
      <c r="A15" s="4" t="s">
        <v>250</v>
      </c>
      <c r="B15" s="9" t="n">
        <v>3.58</v>
      </c>
      <c r="C15" s="9" t="n">
        <v>3.83</v>
      </c>
    </row>
    <row r="16" spans="1:3">
      <c r="A16" s="4" t="s">
        <v>251</v>
      </c>
      <c r="B16" s="9" t="n">
        <v>3.85</v>
      </c>
    </row>
    <row r="17" spans="1:3">
      <c r="A17" s="3" t="s">
        <v>253</v>
      </c>
    </row>
    <row r="18" spans="1:3">
      <c r="A18" s="4" t="s">
        <v>248</v>
      </c>
      <c r="B18" s="8" t="n">
        <v>2.27</v>
      </c>
      <c r="C18" s="8" t="n">
        <v>2.09</v>
      </c>
    </row>
    <row r="19" spans="1:3">
      <c r="A19" s="3" t="s">
        <v>254</v>
      </c>
    </row>
    <row r="20" spans="1:3">
      <c r="A20" s="4" t="s">
        <v>247</v>
      </c>
      <c r="B20" s="5" t="n">
        <v>2353088</v>
      </c>
      <c r="C20" s="5" t="n">
        <v>5280544</v>
      </c>
    </row>
    <row r="21" spans="1:3">
      <c r="A21" s="4" t="s">
        <v>250</v>
      </c>
      <c r="B21" s="6" t="n">
        <v>4115032</v>
      </c>
      <c r="C21" s="5" t="n">
        <v>2353088</v>
      </c>
    </row>
    <row r="22" spans="1:3">
      <c r="A22" s="4" t="s">
        <v>251</v>
      </c>
      <c r="B22" s="5" t="n">
        <v>3275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55</v>
      </c>
      <c r="B1" s="2" t="s">
        <v>1</v>
      </c>
    </row>
    <row r="2" spans="1:3">
      <c r="B2" s="2" t="s">
        <v>2</v>
      </c>
      <c r="C2" s="2" t="s">
        <v>41</v>
      </c>
    </row>
    <row r="3" spans="1:3">
      <c r="A3" s="4" t="s">
        <v>256</v>
      </c>
      <c r="B3" s="5" t="n">
        <v>6430873</v>
      </c>
      <c r="C3" s="5" t="n">
        <v>5517004</v>
      </c>
    </row>
    <row r="4" spans="1:3">
      <c r="A4" s="4" t="s">
        <v>257</v>
      </c>
    </row>
    <row r="5" spans="1:3">
      <c r="A5" s="4" t="s">
        <v>256</v>
      </c>
      <c r="B5" s="6" t="n">
        <v>3203165</v>
      </c>
      <c r="C5" s="6" t="n">
        <v>2699557</v>
      </c>
    </row>
    <row r="6" spans="1:3">
      <c r="A6" s="4" t="s">
        <v>258</v>
      </c>
    </row>
    <row r="7" spans="1:3">
      <c r="A7" s="4" t="s">
        <v>256</v>
      </c>
      <c r="B7" s="5" t="n">
        <v>3227708</v>
      </c>
      <c r="C7" s="5" t="n">
        <v>28174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24"/>
  </cols>
  <sheetData>
    <row r="1" spans="1:3">
      <c r="A1" s="1" t="s">
        <v>259</v>
      </c>
      <c r="B1" s="2" t="s">
        <v>1</v>
      </c>
    </row>
    <row r="2" spans="1:3">
      <c r="B2" s="2" t="s">
        <v>2</v>
      </c>
      <c r="C2" s="2" t="s">
        <v>41</v>
      </c>
    </row>
    <row r="3" spans="1:3">
      <c r="A3" s="3" t="s">
        <v>136</v>
      </c>
    </row>
    <row r="4" spans="1:3">
      <c r="A4" s="4" t="s">
        <v>260</v>
      </c>
      <c r="B4" s="4" t="s">
        <v>261</v>
      </c>
      <c r="C4" s="4" t="s">
        <v>262</v>
      </c>
    </row>
    <row r="5" spans="1:3">
      <c r="A5" s="4" t="s">
        <v>263</v>
      </c>
      <c r="B5" s="4" t="s">
        <v>264</v>
      </c>
      <c r="C5" s="4" t="s">
        <v>265</v>
      </c>
    </row>
    <row r="6" spans="1:3">
      <c r="A6" s="4" t="s">
        <v>266</v>
      </c>
      <c r="B6" s="4" t="s">
        <v>267</v>
      </c>
      <c r="C6" s="4" t="s">
        <v>268</v>
      </c>
    </row>
    <row r="7" spans="1:3">
      <c r="A7" s="4" t="s">
        <v>269</v>
      </c>
      <c r="B7" s="4" t="s">
        <v>270</v>
      </c>
      <c r="C7" s="4" t="s">
        <v>2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80"/>
    <col customWidth="1" max="3" min="3" width="15"/>
  </cols>
  <sheetData>
    <row r="1" spans="1:3">
      <c r="A1" s="1" t="s">
        <v>271</v>
      </c>
      <c r="B1" s="2" t="s">
        <v>1</v>
      </c>
    </row>
    <row r="2" spans="1:3">
      <c r="B2" s="2" t="s">
        <v>2</v>
      </c>
      <c r="C2" s="2" t="s">
        <v>41</v>
      </c>
    </row>
    <row r="3" spans="1:3">
      <c r="A3" s="4" t="s">
        <v>116</v>
      </c>
      <c r="B3" s="6" t="n">
        <v>4938</v>
      </c>
    </row>
    <row r="4" spans="1:3">
      <c r="A4" s="4" t="s">
        <v>272</v>
      </c>
      <c r="B4" s="6" t="n">
        <v>8750</v>
      </c>
    </row>
    <row r="5" spans="1:3">
      <c r="A5" s="4" t="s">
        <v>273</v>
      </c>
      <c r="B5" s="5" t="n">
        <v>5097281</v>
      </c>
    </row>
    <row r="6" spans="1:3">
      <c r="A6" s="4" t="s">
        <v>118</v>
      </c>
      <c r="B6" s="5" t="n">
        <v>6430873</v>
      </c>
      <c r="C6" s="5" t="n">
        <v>5517004</v>
      </c>
    </row>
    <row r="7" spans="1:3">
      <c r="A7" s="4" t="s">
        <v>274</v>
      </c>
    </row>
    <row r="8" spans="1:3">
      <c r="A8" s="4" t="s">
        <v>275</v>
      </c>
      <c r="B8" s="6" t="n">
        <v>6050553</v>
      </c>
    </row>
    <row r="9" spans="1:3">
      <c r="A9" s="4" t="s">
        <v>276</v>
      </c>
      <c r="B9" s="4" t="s">
        <v>277</v>
      </c>
    </row>
    <row r="10" spans="1:3">
      <c r="A10" s="4" t="s">
        <v>278</v>
      </c>
      <c r="B10" s="4" t="s">
        <v>279</v>
      </c>
    </row>
    <row r="11" spans="1:3">
      <c r="A11" s="4" t="s">
        <v>280</v>
      </c>
    </row>
    <row r="12" spans="1:3">
      <c r="A12" s="4" t="s">
        <v>281</v>
      </c>
      <c r="B12" s="6" t="n">
        <v>6000000</v>
      </c>
    </row>
    <row r="13" spans="1:3">
      <c r="A13" s="4" t="s">
        <v>276</v>
      </c>
      <c r="B13" s="4" t="s">
        <v>277</v>
      </c>
    </row>
    <row r="14" spans="1:3">
      <c r="A14" s="4" t="s">
        <v>278</v>
      </c>
      <c r="B14" s="4" t="s">
        <v>279</v>
      </c>
    </row>
    <row r="15" spans="1:3">
      <c r="A15" s="4" t="s">
        <v>257</v>
      </c>
    </row>
    <row r="16" spans="1:3">
      <c r="A16" s="4" t="s">
        <v>282</v>
      </c>
      <c r="B16" s="5" t="n">
        <v>190416</v>
      </c>
      <c r="C16" s="6" t="n">
        <v>151405</v>
      </c>
    </row>
    <row r="17" spans="1:3">
      <c r="A17" s="4" t="s">
        <v>118</v>
      </c>
      <c r="B17" s="5" t="n">
        <v>3203165</v>
      </c>
      <c r="C17" s="5" t="n">
        <v>2699557</v>
      </c>
    </row>
    <row r="18" spans="1:3">
      <c r="A18" s="4" t="s">
        <v>283</v>
      </c>
      <c r="C18" s="6" t="n">
        <v>350000</v>
      </c>
    </row>
    <row r="19" spans="1:3">
      <c r="A19" s="4" t="s">
        <v>284</v>
      </c>
      <c r="C19" s="6" t="n">
        <v>350000</v>
      </c>
    </row>
    <row r="20" spans="1:3">
      <c r="A20" s="4" t="s">
        <v>285</v>
      </c>
    </row>
    <row r="21" spans="1:3">
      <c r="A21" s="4" t="s">
        <v>286</v>
      </c>
      <c r="B21" s="6" t="n">
        <v>350000</v>
      </c>
    </row>
    <row r="22" spans="1:3">
      <c r="A22" s="4" t="s">
        <v>287</v>
      </c>
      <c r="B22" s="8" t="n">
        <v>4.19</v>
      </c>
    </row>
    <row r="23" spans="1:3">
      <c r="A23" s="4" t="s">
        <v>288</v>
      </c>
      <c r="C23" s="4" t="s">
        <v>289</v>
      </c>
    </row>
    <row r="24" spans="1:3">
      <c r="A24" s="4" t="s">
        <v>290</v>
      </c>
      <c r="C24" s="5" t="n">
        <v>737393</v>
      </c>
    </row>
    <row r="25" spans="1:3">
      <c r="A25" s="4" t="s">
        <v>291</v>
      </c>
      <c r="C25" s="5" t="n">
        <v>3</v>
      </c>
    </row>
    <row r="26" spans="1:3">
      <c r="A26" s="4" t="s">
        <v>290</v>
      </c>
      <c r="C26" s="6" t="n">
        <v>18750</v>
      </c>
    </row>
    <row r="27" spans="1:3">
      <c r="A27" s="4" t="s">
        <v>291</v>
      </c>
      <c r="C27" s="8" t="n">
        <v>1.24</v>
      </c>
    </row>
    <row r="28" spans="1:3">
      <c r="A28" s="4" t="s">
        <v>292</v>
      </c>
      <c r="C28" s="6" t="n">
        <v>1257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3</v>
      </c>
      <c r="B1" s="2" t="s">
        <v>1</v>
      </c>
    </row>
    <row r="2" spans="1:3">
      <c r="B2" s="2" t="s">
        <v>2</v>
      </c>
      <c r="C2" s="2" t="s">
        <v>41</v>
      </c>
    </row>
    <row r="3" spans="1:3">
      <c r="A3" s="3" t="s">
        <v>139</v>
      </c>
    </row>
    <row r="4" spans="1:3">
      <c r="A4" s="4" t="s">
        <v>294</v>
      </c>
      <c r="B4" s="5" t="n">
        <v>-18031016</v>
      </c>
      <c r="C4" s="5" t="n">
        <v>-14681272</v>
      </c>
    </row>
    <row r="5" spans="1:3">
      <c r="A5" s="4" t="s">
        <v>295</v>
      </c>
      <c r="B5" s="6" t="n">
        <v>-8181782</v>
      </c>
      <c r="C5" s="6" t="n">
        <v>-2498718</v>
      </c>
    </row>
    <row r="6" spans="1:3">
      <c r="A6" s="4" t="s">
        <v>106</v>
      </c>
      <c r="B6" s="5" t="n">
        <v>-26212798</v>
      </c>
      <c r="C6" s="5" t="n">
        <v>-171799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41</v>
      </c>
    </row>
    <row r="2" spans="1:3">
      <c r="A2" s="3" t="s">
        <v>139</v>
      </c>
    </row>
    <row r="3" spans="1:3">
      <c r="A3" s="4" t="s">
        <v>297</v>
      </c>
      <c r="B3" s="5" t="n">
        <v>18704000</v>
      </c>
      <c r="C3" s="5" t="n">
        <v>13556000</v>
      </c>
    </row>
    <row r="4" spans="1:3">
      <c r="A4" s="4" t="s">
        <v>298</v>
      </c>
      <c r="B4" s="6" t="n">
        <v>1162000</v>
      </c>
      <c r="C4" s="6" t="n">
        <v>1605000</v>
      </c>
    </row>
    <row r="5" spans="1:3">
      <c r="A5" s="4" t="s">
        <v>92</v>
      </c>
      <c r="B5" s="6" t="n">
        <v>6570000</v>
      </c>
      <c r="C5" s="6" t="n">
        <v>4677000</v>
      </c>
    </row>
    <row r="6" spans="1:3">
      <c r="A6" s="4" t="s">
        <v>299</v>
      </c>
      <c r="B6" s="6" t="n">
        <v>69000</v>
      </c>
      <c r="C6" s="6" t="n">
        <v>91000</v>
      </c>
    </row>
    <row r="7" spans="1:3">
      <c r="A7" s="4" t="s">
        <v>300</v>
      </c>
      <c r="B7" s="6" t="n">
        <v>30000</v>
      </c>
      <c r="C7" s="6" t="n">
        <v>35000</v>
      </c>
    </row>
    <row r="8" spans="1:3">
      <c r="A8" s="4" t="s">
        <v>301</v>
      </c>
      <c r="B8" s="6" t="n">
        <v>15000</v>
      </c>
      <c r="C8" s="6" t="n">
        <v>16000</v>
      </c>
    </row>
    <row r="9" spans="1:3">
      <c r="A9" s="4" t="s">
        <v>302</v>
      </c>
      <c r="B9" s="6" t="n">
        <v>-26551000</v>
      </c>
      <c r="C9" s="6" t="n">
        <v>-19981000</v>
      </c>
    </row>
    <row r="10" spans="1:3">
      <c r="A10" s="4" t="s">
        <v>303</v>
      </c>
      <c r="B10" s="4" t="s">
        <v>48</v>
      </c>
      <c r="C10"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41</v>
      </c>
    </row>
    <row r="3" spans="1:3">
      <c r="A3" s="3" t="s">
        <v>139</v>
      </c>
    </row>
    <row r="4" spans="1:3">
      <c r="A4" s="4" t="s">
        <v>305</v>
      </c>
      <c r="B4" s="5" t="n">
        <v>-5505000</v>
      </c>
      <c r="C4" s="5" t="n">
        <v>-4215000</v>
      </c>
    </row>
    <row r="5" spans="1:3">
      <c r="A5" s="4" t="s">
        <v>306</v>
      </c>
      <c r="B5" s="6" t="n">
        <v>-825000</v>
      </c>
      <c r="C5" s="6" t="n">
        <v>-173000</v>
      </c>
    </row>
    <row r="6" spans="1:3">
      <c r="A6" s="4" t="s">
        <v>307</v>
      </c>
      <c r="B6" s="6" t="n">
        <v>140000</v>
      </c>
      <c r="C6" s="6" t="n">
        <v>131000</v>
      </c>
    </row>
    <row r="7" spans="1:3">
      <c r="A7" s="4" t="s">
        <v>308</v>
      </c>
      <c r="B7" s="6" t="n">
        <v>914000</v>
      </c>
      <c r="C7" s="6" t="n">
        <v>-102000</v>
      </c>
    </row>
    <row r="8" spans="1:3">
      <c r="A8" s="4" t="s">
        <v>309</v>
      </c>
      <c r="B8" s="6" t="n">
        <v>194000</v>
      </c>
      <c r="C8" s="6" t="n">
        <v>-82000</v>
      </c>
    </row>
    <row r="9" spans="1:3">
      <c r="A9" s="4" t="s">
        <v>310</v>
      </c>
      <c r="B9" s="4" t="s">
        <v>48</v>
      </c>
      <c r="C9" s="6" t="n">
        <v>6832000</v>
      </c>
    </row>
    <row r="10" spans="1:3">
      <c r="A10" s="4" t="s">
        <v>311</v>
      </c>
      <c r="B10" s="6" t="n">
        <v>82181</v>
      </c>
      <c r="C10" s="6" t="n">
        <v>72746</v>
      </c>
    </row>
    <row r="11" spans="1:3">
      <c r="A11" s="4" t="s">
        <v>312</v>
      </c>
      <c r="B11" s="6" t="n">
        <v>5082000</v>
      </c>
      <c r="C11" s="6" t="n">
        <v>-2391000</v>
      </c>
    </row>
    <row r="12" spans="1:3">
      <c r="A12" s="4" t="s">
        <v>313</v>
      </c>
      <c r="B12" s="5" t="n">
        <v>82181</v>
      </c>
      <c r="C12" s="5" t="n">
        <v>727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41</v>
      </c>
    </row>
    <row r="2" spans="1:3">
      <c r="A2" s="3" t="s">
        <v>63</v>
      </c>
    </row>
    <row r="3" spans="1:3">
      <c r="A3" s="4" t="s">
        <v>64</v>
      </c>
      <c r="B3" s="7" t="n">
        <v>0.001</v>
      </c>
      <c r="C3" s="7" t="n">
        <v>0.001</v>
      </c>
    </row>
    <row r="4" spans="1:3">
      <c r="A4" s="4" t="s">
        <v>65</v>
      </c>
      <c r="B4" s="6" t="n">
        <v>10000000</v>
      </c>
      <c r="C4" s="6" t="n">
        <v>10000000</v>
      </c>
    </row>
    <row r="5" spans="1:3">
      <c r="A5" s="4" t="s">
        <v>66</v>
      </c>
      <c r="B5" s="7" t="n">
        <v>0.001</v>
      </c>
      <c r="C5" s="7" t="n">
        <v>0.001</v>
      </c>
    </row>
    <row r="6" spans="1:3">
      <c r="A6" s="4" t="s">
        <v>67</v>
      </c>
      <c r="B6" s="6" t="n">
        <v>100000000</v>
      </c>
      <c r="C6" s="6" t="n">
        <v>100000000</v>
      </c>
    </row>
    <row r="7" spans="1:3">
      <c r="A7" s="4" t="s">
        <v>68</v>
      </c>
      <c r="B7" s="6" t="n">
        <v>52650251</v>
      </c>
      <c r="C7" s="6" t="n">
        <v>45933472</v>
      </c>
    </row>
    <row r="8" spans="1:3">
      <c r="A8" s="4" t="s">
        <v>69</v>
      </c>
      <c r="B8" s="6" t="n">
        <v>52650251</v>
      </c>
      <c r="C8" s="6" t="n">
        <v>45933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4</v>
      </c>
      <c r="B1" s="2" t="s">
        <v>1</v>
      </c>
    </row>
    <row r="2" spans="1:3">
      <c r="B2" s="2" t="s">
        <v>2</v>
      </c>
      <c r="C2" s="2" t="s">
        <v>41</v>
      </c>
    </row>
    <row r="3" spans="1:3">
      <c r="A3" s="4" t="s">
        <v>315</v>
      </c>
      <c r="B3" s="5" t="n">
        <v>60800000</v>
      </c>
      <c r="C3" s="5" t="n">
        <v>50600000</v>
      </c>
    </row>
    <row r="4" spans="1:3">
      <c r="A4" s="4" t="s">
        <v>316</v>
      </c>
      <c r="B4" s="5" t="n">
        <v>64000000</v>
      </c>
    </row>
    <row r="5" spans="1:3">
      <c r="A5" s="4" t="s">
        <v>317</v>
      </c>
      <c r="B5" s="4" t="s">
        <v>318</v>
      </c>
    </row>
    <row r="6" spans="1:3">
      <c r="A6" s="4" t="s">
        <v>319</v>
      </c>
      <c r="B6" s="4" t="s">
        <v>320</v>
      </c>
    </row>
    <row r="7" spans="1:3">
      <c r="A7" s="4" t="s">
        <v>321</v>
      </c>
      <c r="B7" s="4" t="s">
        <v>322</v>
      </c>
    </row>
    <row r="8" spans="1:3">
      <c r="A8" s="4" t="s">
        <v>323</v>
      </c>
      <c r="B8" s="5" t="n">
        <v>3900000</v>
      </c>
    </row>
    <row r="9" spans="1:3">
      <c r="A9" s="4" t="s">
        <v>324</v>
      </c>
    </row>
    <row r="10" spans="1:3">
      <c r="A10" s="4" t="s">
        <v>325</v>
      </c>
      <c r="B10" s="6" t="n">
        <v>3500000</v>
      </c>
      <c r="C10" s="6" t="n">
        <v>1000000</v>
      </c>
    </row>
    <row r="11" spans="1:3">
      <c r="A11" s="4" t="s">
        <v>326</v>
      </c>
    </row>
    <row r="12" spans="1:3">
      <c r="A12" s="4" t="s">
        <v>325</v>
      </c>
      <c r="B12" s="6" t="n">
        <v>5200000</v>
      </c>
    </row>
    <row r="13" spans="1:3">
      <c r="A13" s="4" t="s">
        <v>327</v>
      </c>
    </row>
    <row r="14" spans="1:3">
      <c r="A14" s="4" t="s">
        <v>325</v>
      </c>
      <c r="B14" s="6" t="n">
        <v>3600000</v>
      </c>
      <c r="C14" s="5" t="n">
        <v>600000</v>
      </c>
    </row>
    <row r="15" spans="1:3">
      <c r="A15" s="4" t="s">
        <v>328</v>
      </c>
    </row>
    <row r="16" spans="1:3">
      <c r="A16" s="4" t="s">
        <v>325</v>
      </c>
      <c r="B16" s="5" t="n">
        <v>3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v>
      </c>
      <c r="C2" s="2" t="s">
        <v>41</v>
      </c>
    </row>
    <row r="3" spans="1:3">
      <c r="A3" s="3" t="s">
        <v>71</v>
      </c>
    </row>
    <row r="4" spans="1:3">
      <c r="A4" s="4" t="s">
        <v>72</v>
      </c>
      <c r="B4" s="5" t="n">
        <v>6846599</v>
      </c>
      <c r="C4" s="5" t="n">
        <v>5989170</v>
      </c>
    </row>
    <row r="5" spans="1:3">
      <c r="A5" s="4" t="s">
        <v>73</v>
      </c>
      <c r="B5" s="6" t="n">
        <v>22260349</v>
      </c>
      <c r="C5" s="6" t="n">
        <v>13344421</v>
      </c>
    </row>
    <row r="6" spans="1:3">
      <c r="A6" s="4" t="s">
        <v>74</v>
      </c>
      <c r="B6" s="6" t="n">
        <v>-29106948</v>
      </c>
      <c r="C6" s="6" t="n">
        <v>-19333591</v>
      </c>
    </row>
    <row r="7" spans="1:3">
      <c r="A7" s="3" t="s">
        <v>75</v>
      </c>
    </row>
    <row r="8" spans="1:3">
      <c r="A8" s="4" t="s">
        <v>76</v>
      </c>
      <c r="B8" s="6" t="n">
        <v>298943</v>
      </c>
      <c r="C8" s="6" t="n">
        <v>149055</v>
      </c>
    </row>
    <row r="9" spans="1:3">
      <c r="A9" s="4" t="s">
        <v>77</v>
      </c>
      <c r="B9" s="6" t="n">
        <v>2465691</v>
      </c>
      <c r="C9" s="6" t="n">
        <v>1830186</v>
      </c>
    </row>
    <row r="10" spans="1:3">
      <c r="A10" s="4" t="s">
        <v>78</v>
      </c>
      <c r="B10" s="6" t="n">
        <v>207280</v>
      </c>
      <c r="C10" s="6" t="n">
        <v>255092</v>
      </c>
    </row>
    <row r="11" spans="1:3">
      <c r="A11" s="4" t="s">
        <v>79</v>
      </c>
      <c r="B11" s="6" t="n">
        <v>115758</v>
      </c>
      <c r="C11" s="4" t="s">
        <v>48</v>
      </c>
    </row>
    <row r="12" spans="1:3">
      <c r="A12" s="4" t="s">
        <v>80</v>
      </c>
      <c r="B12" s="6" t="n">
        <v>-151133</v>
      </c>
      <c r="C12" s="6" t="n">
        <v>-30943</v>
      </c>
    </row>
    <row r="13" spans="1:3">
      <c r="A13" s="4" t="s">
        <v>81</v>
      </c>
      <c r="B13" s="6" t="n">
        <v>-42389</v>
      </c>
      <c r="C13" s="6" t="n">
        <v>-49789</v>
      </c>
    </row>
    <row r="14" spans="1:3">
      <c r="A14" s="4" t="s">
        <v>82</v>
      </c>
      <c r="B14" s="6" t="n">
        <v>2894150</v>
      </c>
      <c r="C14" s="6" t="n">
        <v>2153601</v>
      </c>
    </row>
    <row r="15" spans="1:3">
      <c r="A15" s="4" t="s">
        <v>83</v>
      </c>
      <c r="B15" s="6" t="n">
        <v>-26212798</v>
      </c>
      <c r="C15" s="6" t="n">
        <v>-17179990</v>
      </c>
    </row>
    <row r="16" spans="1:3">
      <c r="A16" s="4" t="s">
        <v>84</v>
      </c>
      <c r="B16" s="6" t="n">
        <v>-82181</v>
      </c>
      <c r="C16" s="6" t="n">
        <v>-72746</v>
      </c>
    </row>
    <row r="17" spans="1:3">
      <c r="A17" s="4" t="s">
        <v>85</v>
      </c>
      <c r="B17" s="5" t="n">
        <v>-26294979</v>
      </c>
      <c r="C17" s="5" t="n">
        <v>-17252736</v>
      </c>
    </row>
    <row r="18" spans="1:3">
      <c r="A18" s="4" t="s">
        <v>86</v>
      </c>
      <c r="B18" s="8" t="n">
        <v>-0.54</v>
      </c>
      <c r="C18" s="8" t="n">
        <v>-0.39</v>
      </c>
    </row>
    <row r="19" spans="1:3">
      <c r="A19" s="4" t="s">
        <v>87</v>
      </c>
      <c r="B19" s="6" t="n">
        <v>48906470</v>
      </c>
      <c r="C19" s="6" t="n">
        <v>44655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v>
      </c>
      <c r="B1" s="2" t="s">
        <v>1</v>
      </c>
    </row>
    <row r="2" spans="1:3">
      <c r="B2" s="2" t="s">
        <v>2</v>
      </c>
      <c r="C2" s="2" t="s">
        <v>41</v>
      </c>
    </row>
    <row r="3" spans="1:3">
      <c r="A3" s="3" t="s">
        <v>89</v>
      </c>
    </row>
    <row r="4" spans="1:3">
      <c r="A4" s="4" t="s">
        <v>90</v>
      </c>
      <c r="B4" s="5" t="n">
        <v>-26294979</v>
      </c>
      <c r="C4" s="5" t="n">
        <v>-17252736</v>
      </c>
    </row>
    <row r="5" spans="1:3">
      <c r="A5" s="3" t="s">
        <v>91</v>
      </c>
    </row>
    <row r="6" spans="1:3">
      <c r="A6" s="4" t="s">
        <v>92</v>
      </c>
      <c r="B6" s="6" t="n">
        <v>6430873</v>
      </c>
      <c r="C6" s="6" t="n">
        <v>5517004</v>
      </c>
    </row>
    <row r="7" spans="1:3">
      <c r="A7" s="4" t="s">
        <v>47</v>
      </c>
      <c r="B7" s="6" t="n">
        <v>151133</v>
      </c>
      <c r="C7" s="4" t="s">
        <v>48</v>
      </c>
    </row>
    <row r="8" spans="1:3">
      <c r="A8" s="4" t="s">
        <v>79</v>
      </c>
      <c r="B8" s="6" t="n">
        <v>-115758</v>
      </c>
      <c r="C8" s="4" t="s">
        <v>48</v>
      </c>
    </row>
    <row r="9" spans="1:3">
      <c r="A9" s="3" t="s">
        <v>93</v>
      </c>
    </row>
    <row r="10" spans="1:3">
      <c r="A10" s="4" t="s">
        <v>44</v>
      </c>
      <c r="B10" s="6" t="n">
        <v>-772388</v>
      </c>
      <c r="C10" s="6" t="n">
        <v>-231096</v>
      </c>
    </row>
    <row r="11" spans="1:3">
      <c r="A11" s="4" t="s">
        <v>45</v>
      </c>
      <c r="B11" s="6" t="n">
        <v>803196</v>
      </c>
      <c r="C11" s="6" t="n">
        <v>-915870</v>
      </c>
    </row>
    <row r="12" spans="1:3">
      <c r="A12" s="4" t="s">
        <v>52</v>
      </c>
      <c r="B12" s="6" t="n">
        <v>683797</v>
      </c>
      <c r="C12" s="6" t="n">
        <v>38233</v>
      </c>
    </row>
    <row r="13" spans="1:3">
      <c r="A13" s="4" t="s">
        <v>53</v>
      </c>
      <c r="B13" s="6" t="n">
        <v>587009</v>
      </c>
      <c r="C13" s="6" t="n">
        <v>262059</v>
      </c>
    </row>
    <row r="14" spans="1:3">
      <c r="A14" s="4" t="s">
        <v>94</v>
      </c>
      <c r="B14" s="6" t="n">
        <v>-18527117</v>
      </c>
      <c r="C14" s="6" t="n">
        <v>-12582406</v>
      </c>
    </row>
    <row r="15" spans="1:3">
      <c r="A15" s="3" t="s">
        <v>95</v>
      </c>
    </row>
    <row r="16" spans="1:3">
      <c r="A16" s="4" t="s">
        <v>96</v>
      </c>
      <c r="B16" s="6" t="n">
        <v>17832109</v>
      </c>
      <c r="C16" s="6" t="n">
        <v>8173920</v>
      </c>
    </row>
    <row r="17" spans="1:3">
      <c r="A17" s="4" t="s">
        <v>97</v>
      </c>
      <c r="B17" s="6" t="n">
        <v>-50000</v>
      </c>
      <c r="C17" s="6" t="n">
        <v>-101133</v>
      </c>
    </row>
    <row r="18" spans="1:3">
      <c r="A18" s="4" t="s">
        <v>98</v>
      </c>
      <c r="B18" s="6" t="n">
        <v>17782109</v>
      </c>
      <c r="C18" s="6" t="n">
        <v>8072787</v>
      </c>
    </row>
    <row r="19" spans="1:3">
      <c r="A19" s="4" t="s">
        <v>99</v>
      </c>
      <c r="B19" s="6" t="n">
        <v>-745008</v>
      </c>
      <c r="C19" s="6" t="n">
        <v>-4509619</v>
      </c>
    </row>
    <row r="20" spans="1:3">
      <c r="A20" s="4" t="s">
        <v>100</v>
      </c>
      <c r="B20" s="6" t="n">
        <v>22930638</v>
      </c>
      <c r="C20" s="6" t="n">
        <v>27440257</v>
      </c>
    </row>
    <row r="21" spans="1:3">
      <c r="A21" s="4" t="s">
        <v>101</v>
      </c>
      <c r="B21" s="5" t="n">
        <v>22185630</v>
      </c>
      <c r="C21" s="5" t="n">
        <v>22930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3"/>
  </cols>
  <sheetData>
    <row r="1" spans="1:5">
      <c r="A1" s="1" t="s">
        <v>102</v>
      </c>
      <c r="B1" s="2" t="s">
        <v>103</v>
      </c>
      <c r="C1" s="2" t="s">
        <v>104</v>
      </c>
      <c r="D1" s="2" t="s">
        <v>105</v>
      </c>
      <c r="E1" s="2" t="s">
        <v>106</v>
      </c>
    </row>
    <row r="2" spans="1:5">
      <c r="A2" s="4" t="s">
        <v>107</v>
      </c>
      <c r="B2" s="5" t="n">
        <v>43332</v>
      </c>
      <c r="C2" s="5" t="n">
        <v>115689221</v>
      </c>
      <c r="D2" s="5" t="n">
        <v>-89849045</v>
      </c>
      <c r="E2" s="5" t="n">
        <v>25883508</v>
      </c>
    </row>
    <row r="3" spans="1:5">
      <c r="A3" s="4" t="s">
        <v>108</v>
      </c>
      <c r="B3" s="6" t="n">
        <v>43330817</v>
      </c>
    </row>
    <row r="4" spans="1:5">
      <c r="A4" s="3" t="s">
        <v>109</v>
      </c>
    </row>
    <row r="5" spans="1:5">
      <c r="A5" s="4" t="s">
        <v>110</v>
      </c>
      <c r="B5" s="5" t="n">
        <v>2384</v>
      </c>
      <c r="C5" s="6" t="n">
        <v>8171536</v>
      </c>
      <c r="D5" s="4" t="s">
        <v>48</v>
      </c>
      <c r="E5" s="6" t="n">
        <v>8173920</v>
      </c>
    </row>
    <row r="6" spans="1:5">
      <c r="A6" s="4" t="s">
        <v>111</v>
      </c>
      <c r="B6" s="6" t="n">
        <v>2383580</v>
      </c>
    </row>
    <row r="7" spans="1:5">
      <c r="A7" s="4" t="s">
        <v>112</v>
      </c>
      <c r="B7" s="5" t="n">
        <v>15</v>
      </c>
      <c r="C7" s="6" t="n">
        <v>-15</v>
      </c>
      <c r="D7" s="4" t="s">
        <v>48</v>
      </c>
      <c r="E7" s="4" t="s">
        <v>48</v>
      </c>
    </row>
    <row r="8" spans="1:5">
      <c r="A8" s="4" t="s">
        <v>113</v>
      </c>
      <c r="B8" s="6" t="n">
        <v>14681</v>
      </c>
    </row>
    <row r="9" spans="1:5">
      <c r="A9" s="4" t="s">
        <v>114</v>
      </c>
      <c r="B9" s="5" t="n">
        <v>78</v>
      </c>
      <c r="C9" s="6" t="n">
        <v>-78</v>
      </c>
      <c r="D9" s="4" t="s">
        <v>48</v>
      </c>
      <c r="E9" s="4" t="s">
        <v>48</v>
      </c>
    </row>
    <row r="10" spans="1:5">
      <c r="A10" s="4" t="s">
        <v>115</v>
      </c>
      <c r="B10" s="6" t="n">
        <v>78646</v>
      </c>
    </row>
    <row r="11" spans="1:5">
      <c r="A11" s="4" t="s">
        <v>116</v>
      </c>
      <c r="B11" s="5" t="n">
        <v>126</v>
      </c>
      <c r="C11" s="6" t="n">
        <v>-126</v>
      </c>
      <c r="D11" s="4" t="s">
        <v>48</v>
      </c>
      <c r="E11" s="4" t="s">
        <v>48</v>
      </c>
    </row>
    <row r="12" spans="1:5">
      <c r="A12" s="4" t="s">
        <v>117</v>
      </c>
      <c r="B12" s="6" t="n">
        <v>125748</v>
      </c>
    </row>
    <row r="13" spans="1:5">
      <c r="A13" s="4" t="s">
        <v>118</v>
      </c>
      <c r="B13" s="4" t="s">
        <v>48</v>
      </c>
      <c r="C13" s="6" t="n">
        <v>5517004</v>
      </c>
      <c r="D13" s="4" t="s">
        <v>48</v>
      </c>
      <c r="E13" s="6" t="n">
        <v>5517004</v>
      </c>
    </row>
    <row r="14" spans="1:5">
      <c r="A14" s="4" t="s">
        <v>90</v>
      </c>
      <c r="B14" s="4" t="s">
        <v>48</v>
      </c>
      <c r="C14" s="4" t="s">
        <v>48</v>
      </c>
      <c r="D14" s="6" t="n">
        <v>-17252736</v>
      </c>
      <c r="E14" s="6" t="n">
        <v>-17252736</v>
      </c>
    </row>
    <row r="15" spans="1:5">
      <c r="A15" s="4" t="s">
        <v>119</v>
      </c>
      <c r="B15" s="5" t="n">
        <v>45935</v>
      </c>
      <c r="C15" s="6" t="n">
        <v>129377542</v>
      </c>
      <c r="D15" s="6" t="n">
        <v>-107101781</v>
      </c>
      <c r="E15" s="5" t="n">
        <v>22321696</v>
      </c>
    </row>
    <row r="16" spans="1:5">
      <c r="A16" s="4" t="s">
        <v>120</v>
      </c>
      <c r="B16" s="6" t="n">
        <v>45933472</v>
      </c>
      <c r="E16" s="6" t="n">
        <v>45933472</v>
      </c>
    </row>
    <row r="17" spans="1:5">
      <c r="A17" s="3" t="s">
        <v>109</v>
      </c>
    </row>
    <row r="18" spans="1:5">
      <c r="A18" s="4" t="s">
        <v>110</v>
      </c>
      <c r="B18" s="5" t="n">
        <v>4849</v>
      </c>
      <c r="C18" s="6" t="n">
        <v>13192755</v>
      </c>
      <c r="D18" s="4" t="s">
        <v>48</v>
      </c>
      <c r="E18" s="5" t="n">
        <v>13197604</v>
      </c>
    </row>
    <row r="19" spans="1:5">
      <c r="A19" s="4" t="s">
        <v>111</v>
      </c>
      <c r="B19" s="6" t="n">
        <v>4848995</v>
      </c>
    </row>
    <row r="20" spans="1:5">
      <c r="A20" s="4" t="s">
        <v>112</v>
      </c>
      <c r="B20" s="5" t="n">
        <v>24</v>
      </c>
      <c r="C20" s="6" t="n">
        <v>-24</v>
      </c>
      <c r="D20" s="4" t="s">
        <v>48</v>
      </c>
      <c r="E20" s="4" t="s">
        <v>48</v>
      </c>
    </row>
    <row r="21" spans="1:5">
      <c r="A21" s="4" t="s">
        <v>113</v>
      </c>
      <c r="B21" s="6" t="n">
        <v>23701</v>
      </c>
    </row>
    <row r="22" spans="1:5">
      <c r="A22" s="4" t="s">
        <v>110</v>
      </c>
      <c r="B22" s="5" t="n">
        <v>1500</v>
      </c>
      <c r="C22" s="6" t="n">
        <v>4633005</v>
      </c>
      <c r="D22" s="4" t="s">
        <v>48</v>
      </c>
      <c r="E22" s="6" t="n">
        <v>4634505</v>
      </c>
    </row>
    <row r="23" spans="1:5">
      <c r="A23" s="4" t="s">
        <v>111</v>
      </c>
      <c r="B23" s="6" t="n">
        <v>1500000</v>
      </c>
    </row>
    <row r="24" spans="1:5">
      <c r="A24" s="4" t="s">
        <v>112</v>
      </c>
      <c r="B24" s="5" t="n">
        <v>339</v>
      </c>
      <c r="C24" s="6" t="n">
        <v>-339</v>
      </c>
      <c r="D24" s="4" t="s">
        <v>48</v>
      </c>
      <c r="E24" s="4" t="s">
        <v>48</v>
      </c>
    </row>
    <row r="25" spans="1:5">
      <c r="A25" s="4" t="s">
        <v>113</v>
      </c>
      <c r="B25" s="6" t="n">
        <v>339415</v>
      </c>
    </row>
    <row r="26" spans="1:5">
      <c r="A26" s="4" t="s">
        <v>116</v>
      </c>
      <c r="B26" s="5" t="n">
        <v>5</v>
      </c>
      <c r="C26" s="6" t="n">
        <v>-5</v>
      </c>
      <c r="D26" s="4" t="s">
        <v>48</v>
      </c>
      <c r="E26" s="4" t="s">
        <v>48</v>
      </c>
    </row>
    <row r="27" spans="1:5">
      <c r="A27" s="4" t="s">
        <v>117</v>
      </c>
      <c r="B27" s="6" t="n">
        <v>4938</v>
      </c>
      <c r="E27" s="6" t="n">
        <v>4938</v>
      </c>
    </row>
    <row r="28" spans="1:5">
      <c r="A28" s="4" t="s">
        <v>118</v>
      </c>
      <c r="B28" s="4" t="s">
        <v>48</v>
      </c>
      <c r="C28" s="6" t="n">
        <v>6430873</v>
      </c>
      <c r="D28" s="4" t="s">
        <v>48</v>
      </c>
      <c r="E28" s="5" t="n">
        <v>6430873</v>
      </c>
    </row>
    <row r="29" spans="1:5">
      <c r="A29" s="4" t="s">
        <v>90</v>
      </c>
      <c r="B29" s="4" t="s">
        <v>48</v>
      </c>
      <c r="C29" s="4" t="s">
        <v>48</v>
      </c>
      <c r="D29" s="6" t="n">
        <v>-26294979</v>
      </c>
      <c r="E29" s="6" t="n">
        <v>-26294979</v>
      </c>
    </row>
    <row r="30" spans="1:5">
      <c r="A30" s="4" t="s">
        <v>121</v>
      </c>
      <c r="B30" s="5" t="n">
        <v>52652</v>
      </c>
      <c r="C30" s="5" t="n">
        <v>153633807</v>
      </c>
      <c r="D30" s="5" t="n">
        <v>-133396760</v>
      </c>
      <c r="E30" s="5" t="n">
        <v>20289699</v>
      </c>
    </row>
    <row r="31" spans="1:5">
      <c r="A31" s="4" t="s">
        <v>122</v>
      </c>
      <c r="B31" s="6" t="n">
        <v>52650521</v>
      </c>
      <c r="E31" s="6" t="n">
        <v>52650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15:16Z</dcterms:created>
  <dcterms:modified xmlns:dcterms="http://purl.org/dc/terms/" xmlns:xsi="http://www.w3.org/2001/XMLSchema-instance" xsi:type="dcterms:W3CDTF">2019-12-16T17:15:16Z</dcterms:modified>
</cp:coreProperties>
</file>